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Reverse Merger Accounting" sheetId="7" r:id="rId7"/>
    <s:sheet name="Basis of Presentation" sheetId="8" r:id="rId8"/>
    <s:sheet name="Summary of Significant Accounti" sheetId="9" r:id="rId9"/>
    <s:sheet name="Property and Equipment - Net" sheetId="10" r:id="rId10"/>
    <s:sheet name="Lease" sheetId="11" r:id="rId11"/>
    <s:sheet name="Common Stock" sheetId="12" r:id="rId12"/>
    <s:sheet name="Convertible Debt" sheetId="13" r:id="rId13"/>
    <s:sheet name="Related Party - Promissory Note" sheetId="14" r:id="rId14"/>
    <s:sheet name="Commitments and Contingencies" sheetId="15" r:id="rId15"/>
    <s:sheet name="Subsequent Events" sheetId="16" r:id="rId16"/>
    <s:sheet name="Summary of Significant Accoun17" sheetId="17" r:id="rId17"/>
    <s:sheet name="Summary of Significant Accoun18" sheetId="18" r:id="rId18"/>
    <s:sheet name="Property and Equipment - Net (T" sheetId="19" r:id="rId19"/>
    <s:sheet name="Convertible Debt (Tables)" sheetId="20" r:id="rId20"/>
    <s:sheet name="Related Party - Promissory No21" sheetId="21" r:id="rId21"/>
    <s:sheet name="Organization (Details)" sheetId="22" r:id="rId22"/>
    <s:sheet name="Summary of Significant Accoun23" sheetId="23" r:id="rId23"/>
    <s:sheet name="Summary of Significant Accoun24" sheetId="24" r:id="rId24"/>
    <s:sheet name="Property and Equipment - Net (D" sheetId="25" r:id="rId25"/>
    <s:sheet name="Property and Equipment - Net 26" sheetId="26" r:id="rId26"/>
    <s:sheet name="Lease (Details)" sheetId="27" r:id="rId27"/>
    <s:sheet name="Common Stock (Details)" sheetId="28" r:id="rId28"/>
    <s:sheet name="Convertible Debt (Details)" sheetId="29" r:id="rId29"/>
    <s:sheet name="Convertible Debt (Details Textu" sheetId="30" r:id="rId30"/>
    <s:sheet name="Related Party - Promissory No31" sheetId="31" r:id="rId31"/>
    <s:sheet name="Related Party - Promissory No32" sheetId="32" r:id="rId32"/>
    <s:sheet name="Related Party - Promissory No33" sheetId="33" r:id="rId33"/>
    <s:sheet name="Related Party - Promissory No34" sheetId="34" r:id="rId34"/>
    <s:sheet name="Related Party - Promissory No35" sheetId="35" r:id="rId35"/>
    <s:sheet name="Related Party - Promissory No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502">
  <si>
    <t>Document and Entity Information - Jun. 30, 2015 - shares</t>
  </si>
  <si>
    <t>Total</t>
  </si>
  <si>
    <t>Document and Entity Information [Abstract]</t>
  </si>
  <si>
    <t>Entity Registrant Name</t>
  </si>
  <si>
    <t>POWERDYNE INTERNATIONAL,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densed Balance Sheets - USD ($)</t>
  </si>
  <si>
    <t>Jun. 30, 2015</t>
  </si>
  <si>
    <t>Dec. 31, 2014</t>
  </si>
  <si>
    <t>Current Assets:</t>
  </si>
  <si>
    <t>Cash</t>
  </si>
  <si>
    <t>Advances to stockholder</t>
  </si>
  <si>
    <t>Total current assets</t>
  </si>
  <si>
    <t>Property and Equipment</t>
  </si>
  <si>
    <t>Property and equipment, net</t>
  </si>
  <si>
    <t>Total Assets</t>
  </si>
  <si>
    <t>Current Liabilities:</t>
  </si>
  <si>
    <t>Accounts payable and accrued expenses</t>
  </si>
  <si>
    <t>Convertible notes payable, net of unamortized debt discounts of $5,000 and $85,260, respectively</t>
  </si>
  <si>
    <t>Due to related parties</t>
  </si>
  <si>
    <t>Notes payable-related parties</t>
  </si>
  <si>
    <t>Tax payable</t>
  </si>
  <si>
    <t>Derivative liability</t>
  </si>
  <si>
    <t>Total Liabilities</t>
  </si>
  <si>
    <t>Stockholders' Deficit:</t>
  </si>
  <si>
    <t>Common stock; $0.0001 par value; 2,000,000,000 shares authorized, 1,076,134,175 shares issued and outstanding as of June 30, 2015 and 369,135,575 shares issued and outstanding as of December 31, 2014</t>
  </si>
  <si>
    <t>Additional paid-in capital</t>
  </si>
  <si>
    <t>Accumulated deficit</t>
  </si>
  <si>
    <t>Total Stockholders' Deficit</t>
  </si>
  <si>
    <t>Total Liabilities and Stockholders' Deficit</t>
  </si>
  <si>
    <t>Condensed Balance Sheets (Parenthetical) - USD ($)</t>
  </si>
  <si>
    <t>Balance Sheets [Abstract]</t>
  </si>
  <si>
    <t>Unamortized debt discounts</t>
  </si>
  <si>
    <t>Common stock, par value</t>
  </si>
  <si>
    <t>Common stock, shares authorized</t>
  </si>
  <si>
    <t>Common stock, shares issued</t>
  </si>
  <si>
    <t>Common stock, shares outstanding</t>
  </si>
  <si>
    <t>Condensed Statements of Operations (Unaudited) - USD ($)</t>
  </si>
  <si>
    <t>3 Months Ended</t>
  </si>
  <si>
    <t>6 Months Ended</t>
  </si>
  <si>
    <t>Jun. 30, 2014</t>
  </si>
  <si>
    <t>Statements of Operations [Abstract]</t>
  </si>
  <si>
    <t>Revenues</t>
  </si>
  <si>
    <t>Cost of revenues</t>
  </si>
  <si>
    <t>Gross profit (loss)</t>
  </si>
  <si>
    <t>Operating expenses</t>
  </si>
  <si>
    <t>Loss from operations</t>
  </si>
  <si>
    <t>Other (Income) Expense</t>
  </si>
  <si>
    <t>Derivative expense</t>
  </si>
  <si>
    <t>Change in fair value of derivative</t>
  </si>
  <si>
    <t>Amortization of debt discount</t>
  </si>
  <si>
    <t>Total Other (Income) Expense</t>
  </si>
  <si>
    <t>Loss before income tax expense</t>
  </si>
  <si>
    <t>Income tax (income) expense</t>
  </si>
  <si>
    <t>Net loss</t>
  </si>
  <si>
    <t>Basic and diluted loss per common share</t>
  </si>
  <si>
    <t>Basic and diluted weighted average common shares outstanding</t>
  </si>
  <si>
    <t>Condensed Statements of Cash Flows (Unaudited) - USD ($)</t>
  </si>
  <si>
    <t>Operating Activities:</t>
  </si>
  <si>
    <t>Adjustments to reconcile net loss to net cash used in operating activities:</t>
  </si>
  <si>
    <t>Depreciation and amortization</t>
  </si>
  <si>
    <t>Common stock issued for service</t>
  </si>
  <si>
    <t>Stock compensation</t>
  </si>
  <si>
    <t>Derivative and interest expense</t>
  </si>
  <si>
    <t>Change in FV of derivatives</t>
  </si>
  <si>
    <t>Amortization of debt discounts</t>
  </si>
  <si>
    <t>Changes in operating assets and liabilities:</t>
  </si>
  <si>
    <t>Prepaid expenses</t>
  </si>
  <si>
    <t>Accrued expenses</t>
  </si>
  <si>
    <t>Due to related party</t>
  </si>
  <si>
    <t>Taxes payable</t>
  </si>
  <si>
    <t>Net cash used in operating activities</t>
  </si>
  <si>
    <t>Investing Activities:</t>
  </si>
  <si>
    <t>Purchase of property and equipment</t>
  </si>
  <si>
    <t>Net cash used in investing activities</t>
  </si>
  <si>
    <t>Financing Activities:</t>
  </si>
  <si>
    <t>Principal paid on Notes payable related parties</t>
  </si>
  <si>
    <t>Proceeds from Notes payable</t>
  </si>
  <si>
    <t>Proceeds from Notes payable related parties</t>
  </si>
  <si>
    <t>Net cash provided by financing activities</t>
  </si>
  <si>
    <t>Net change in cash</t>
  </si>
  <si>
    <t>Cash, beginning of period</t>
  </si>
  <si>
    <t>Cash, end of period</t>
  </si>
  <si>
    <t>Non-cash investing and financing activities:</t>
  </si>
  <si>
    <t>Common stock issued in settlement for debt</t>
  </si>
  <si>
    <t>Settlement of derivative liability through conversion of notes payable.</t>
  </si>
  <si>
    <t>Net non cash invensting and financing activity</t>
  </si>
  <si>
    <t>Supplemental disclosure if cash flow information</t>
  </si>
  <si>
    <t>Cash paid for interest</t>
  </si>
  <si>
    <t>Cash paid for taxes</t>
  </si>
  <si>
    <t>Organization</t>
  </si>
  <si>
    <t>Organization, Consolidation and Presentation of Financial Statements [Abstract]</t>
  </si>
  <si>
    <t>ORGANIZATION</t>
  </si>
  <si>
    <t>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 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 On July 25, 2014, Powerdyne International, Inc. filed Form 14C in order to increase the authorized capital stock to 550,000,000 common shares, par value $0.0001 per share. On January 26, 2015, Powerdyne International, Inc. filed Form 8-K in order to increase the authorized capital stock to 2,020,000,000 shares consisting of 2,000,000,000 common shares, par value $0.0001 per share and 20,000,000 shares which may be designated as common or preferred stock, par value $0.0001 per share. The Company is a start-up organization that has begun production and distribution of completely packaged independent electrical generator units that run on environmentally-friendly fuel sources, such as natural gas and propane.</t>
  </si>
  <si>
    <t>Reverse Merger Accounting</t>
  </si>
  <si>
    <t>Reverse Merger Accounting [Abstract]</t>
  </si>
  <si>
    <t>REVERSE MERGER ACCOUNTING</t>
  </si>
  <si>
    <t>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t>
  </si>
  <si>
    <t>Basis of Presentation</t>
  </si>
  <si>
    <t>BASIS OF PRESENTATION</t>
  </si>
  <si>
    <t>3. BASIS OF PRESENTATION The accompanying unaudited condens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4 filed on April 14, 2015.</t>
  </si>
  <si>
    <t>Summary of Significant Accounting Policies</t>
  </si>
  <si>
    <t>Summary of Significant Accounting Policies [Abstract]</t>
  </si>
  <si>
    <t>SUMMARY OF SIGNIFICANT ACCOUNTING POLICIES</t>
  </si>
  <si>
    <t>4.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June 30, 2015, the Company had an accumulated deficit of $2,928,548. The Company’s continuation as a going concern is dependent on its ability to generate sufficient cash flows from operations to meet its obligations and/or obtaining additional financing from its members or other sources, as may be required. The Company’s activities will necessitate significant uses of working capital beyond June 30, 2015.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 Cash The Company considers all highly-liquid investments with maturities of three months or less when purchased to be cash equivalents. The Company did not have any cash equivalents as of June 30, 2015 and December 31, 2014, respectively.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roperty and Equipment Property and equipment is stated at cost. Capital expenditures for improvements and upgrades to existing equipment are also capitalized. Maintenance and repairs are expensed as incurred. The equipment is depreciated over 10 years on a straight-line basis. Vehicles are depreciated over 5 years using the straight-line basis. Depreciation expense for the periods ended June 30, 2015 and 2014 was $4,630 and $6,572, respectively.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Long-Lived Assets In accordance with ASC 350-30 (formerly SFAS No. 144, Accounting for the Impairment or Disposal of Long-Lived Assets 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Income taxes payable as of June 30, 2015 and December 31, 2014 were $-0- and $956, respectively. 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June 30, 2015 and 2014, there were no outstanding dilutive securities. The following table represents the computation of basic and diluted losses per share: Three Months ended Three Months ended Six months ended Six months ended Loss available for common shareholder $ (316,175 ) $ (147,444 ) $ (277,890 ) $ (294,583 ) Basic and fully diluted loss per share $ (0.00 ) $ (0.00 ) $ 0.00 $ (0.00 ) Weighted average common shares outstanding - basic and diluted 586,277,387 217,839,294 586,277,477 207,962,988 Net loss per share is based upon the weighted average shares of common stock outstanding.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t>
  </si>
  <si>
    <t>Property and Equipment - Net</t>
  </si>
  <si>
    <t>Property and Equipment - Net [Abstract]</t>
  </si>
  <si>
    <t>PROPERTY AND EQUIPMENT - NET</t>
  </si>
  <si>
    <t>5. PROPERTY AND EQUIPMENT - NET Equipment consists of the following as of June 30, 2015 and December 31, 2014: June 30, 2015 December 31, 2014 Machinery and equipment 168,087 131,087 Less impairment of equipment (38,484 ) (38,484 ) 129,603 92,603 Less accumulated depreciation (47,233 ) (42,603 ) Total Property and Equipment $ 82,370 $ 50,000 Equipment is stated at cost and depreciated on a straight-line basis over the assets’ estimated useful lives: machinery and equipment 10 years. Total depreciation expense for the periods ended June 30, 2015 and 2014 was $4,630 and $6,572, respectively. During the year ended December 31, 2014, the Company determined that machinery and equipment was impaired due to changes in technology resulting in more cost effective production of the gensets. The residual value of this machinery and equipment is $50,000, therefore $38,484 was recorded as an impairment loss. As of June 30, 2015, there is no additional impairment loss recognized.</t>
  </si>
  <si>
    <t>Lease</t>
  </si>
  <si>
    <t>Lease [Abstract]</t>
  </si>
  <si>
    <t>LEASE</t>
  </si>
  <si>
    <t>6. LEASE On March 11, 2015 Powerdyne International, Inc. (the “Company”) finalized its negotiations with Farmacia Brisas del Mar, a corporation organized under the laws of Puerto Rico (the “Lessee”), and the Company and the Lessee have entered into a five-year contract to lease power generating equipment to Lessee based upon power consumption. In addition, the custom designed system will also provide cogeneration capabilities with the addition of chillers to support the air conditioning demands. The agreement provides for a payment to the Company of a monthly fee equal to the greater of a set monthly base rate or a monthly base rate plus an additional amount based on kilowatt wattage. The agreement provides for termination only in the event of nonperformance by the Company unless Lessee pays all payments due for the remainder of the term. The agreement contains representation and warranties, default provisions and indemnification provisions typical for agreements of this type.</t>
  </si>
  <si>
    <t>Common Stock</t>
  </si>
  <si>
    <t>Common Stock [Abstract]</t>
  </si>
  <si>
    <t>COMMON STOCK</t>
  </si>
  <si>
    <t>7. COMMON STOCK Stock issued for services On March 20, 2014 On November 5, 2014 During the year ended December 31, 2014 5,000,000 shares were issued to a consultant as compensation for services rendered. The Company valued the stock at $0.002 per share for a total of $10,000. As of December 31, 2014 the total number of shares of common stock issued for services was 46,078,214 and the Company valued the total of the stock issued for services to be $142,703. On May 1, 2015 Common stock issued in exchange for debt On February 13, 2014 On April 10, 2014 On May 27, 2014 On June 11, 2014 On August 11, 2014 On November 10, 2014 On November 17, 2014 As of December 31, 2014 the total number of shares of common stock issued in exchange for settlement of debt was 126,384,334 and the value of the total stock issued in exchange for settlement of debt was $161,748. On January 6, 2015 On March 4, 2015 On March 20, 2015 On April 6, 2015 On April 6, 2015 On April 15, 2015 On April 28, 2015 On June 16, 2015 On June 5, 2015 The total number of shares of common stock issued in exchange for settlement of debt and accrued interest for the period ended June 30, 2015 was 706,398,600 and the value of the total stock issued in exchange for settlement of debt was $194,415.</t>
  </si>
  <si>
    <t>Convertible Debt</t>
  </si>
  <si>
    <t>Convertible Debt [Abstract]</t>
  </si>
  <si>
    <t>CONVERTIBLE DEBT</t>
  </si>
  <si>
    <t>8. CONVERTIBLE DEBT JMJ Financial On December 11, 2013, the Company entered into an agreement with an another unrelated party in order to obtain short term cash flow in the form of a $25,000, ten (10) percent convertible Note Payable. The JMJ Note 1 interest accrues at zero (0) percent for the first three months and if the borrower does not repay a payment of consideration on or before 90 days from its Effective Date, an one time interest charge of 12% shall be applied to the principal sum. The maturity date is two years from the effective date of the Note Payable. The lender has the right to convert some or all of the Note Payable into common stock of the Company at a discount rate of $0.022 or 60% of market, whichever is less. As a result of the convertible note payable, the Company realized the derivative nature of those instruments. Accordingly, the Company recognized the following charges to operations: derivative expense of $14,202 and amortization of debt discounts of $719. Furthermore, the Company recognized derivative liabilities in the amount of $39,201 and debt discounts in the amount of $24,281 which is amortized. On December 31, 2013, the Company revalued the derivative value of the $25,000 10% JMJ Note 1 using the weighted-average Black-Scholes option pricing model with the following assumptions: (i) dividend yield of 0%; (ii) expected volatility of 483.43%; (iii) risk free rate of 0.13%, (iv) expected term 1 year, (v) market value share price of $0.184, and (vi) per share conversion price of $0.00912. The Company determined the derivative value to be $47,381 as of December 31, 2013, which represents a change in the fair value of the derivative in the amount of $8,179 as compared to the derivative value on December 11, 2013. Accordingly, the Company recorded a non-cash change in fair value of the derivative liability of $8,179 while also increasing the derivative liability from $39,202 to $47,381 as of December 31, 2013. Also recorded for that period was an amortization of debt discount of $719. On March 31, 2014, the Company revalued the derivative value of the $25,000 10% JMJ Note 1 using the weighted-average Black-Scholes option pricing model with the following assumptions: (i) dividend yield of 0%; (ii) expected volatility of 273.63%; (iii) risk free rate of 0.12%, (iv) expected term of 1 year, (v) market value share price of $0.015, and (vi) per share conversion price of $0.00306. The Company determined the derivative value to be $106,994 as of March 31, 2014, which represents a change in the fair value of the derivative in the amount of $59,614 as compared to the derivative value on December 11, 2013. Accordingly, the Company recorded a non-cash change in fair value of the derivative liability of $59,614 while also increasing the derivative liability from $47,381 to $106,994 as of March 31, 2014. Also recorded for that period was an amortization of debt discount of $3,082. On June 11, 2014 the Investor/Lender exercised its right to convert $8,550 of the JMJ Note 1 into 7,5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05.24%; (iii) risk free rate of 0.10%, (iv) expected term of 1 year, (v) market value share price of $0.0027, and (vi) per share conversion price of $0.00114. This conversion produced an increase in additional paid in capital of $16,718 and a decrease in the derivative liability by the same amount. There was also a decrease in the change in fair value of the derivative liability of $52,245 producing a decrease in the derivative liability by the same amount. In addition, the Company recorded an amortization of debt discount of $8,550 and a reduction of debt discounts of the same amount. On June 30, 2014, the Company revalued the derivative value of the $25,000 10% JMJ Note 1 using the weighted-average Black-Scholes option pricing model with the following assumptions; (i) dividend yield of 0%; (ii) expected volatility of 312.32%; (iii) risk free rate of 0.11%, (iv) expected term of 1 year, (v) market value share price of $0.0022, and (vi) per share conversion price of $0.0012. The Company determined the derivative value to be $28,711 as of June 30, 2014, which represents a change in the fair value of the derivative in the amount of $9,320 as compared to the derivative value on June 11, 2014. Accordingly, the Company recorded a non-cash change in fair value of the derivative liability of $9,320 while also increasing the derivative liability by the same amount. On August 11, 2014 the Investor/Lender exercised its right to convert $12,444 of the JMJ Note 1 into 12,2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08.20%; (iii) risk free rate of 0.10%, (iv) expected term of 1 year, (v) market value share price of $0.0089, and (vi) per share conversion price of $0.00102. This conversion produced an increase in additional paid in capital of $104,008 and a decrease in the derivative liability by the same amount. There was also an increase in the change in fair value of the derivative liability of $159,857 producing an increase in the derivative liability by the same amount. On September 17, 2014 the Investor/Lender exercised its right to the balance of the loan amount of $4,006 plus $4,442 of accrued and unpaid interest of the JMJ Note 1 into 12,8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80.81%; (iii) risk free rate of 0.12%, (iv) expected term of 1 year, (v) market value share price of $0.0032, and (vi) per share conversion price of $0.00066. This conversion produced an increase in additional paid in capital of $37,981 and a decrease in the derivative liability by the same amount. There was also a decrease in the change in fair value of the derivative liability of $39,075 producing a decrease in the derivative liability by the same amount. On September 30, 2014, the Company revalued the derivative value of the $1,669 JMJ Note 1 using the weighted-average Black-Scholes option pricing model with the following assumptions: (i) dividend yield of 0%; (ii) expected volatility of 403.21%; (iii) risk free rate of 0.13%, (iv) expected term of 1 year, (v) market value share price of $0.007, and (vi) per share conversion price of $0.00144. The Company determined the derivative value to be $7,600 as of September 30, 2014, which represents a change in the fair value of the derivative liability in the amount of $96 as compared to the derivative value on September 17, 2014. Accordingly, the Company recorded a
non-cash change in fair value of the derivative liability of $96 while also increasing the derivative liability by the same amount. On December 31, 2014, the Company revalued the derivative value of the JMJ Note 1 using the weighted-average Black-Scholes option pricing model with the following assumptions: (i) dividend yield of 0%; (ii) expected volatility of 330.81%; (iii) risk free rate of 0.25%, (iv) expected term of 1 year, (v) market value share price of $0.0012, and (vi) per share conversion price of $0.003. The Company determined the derivative value to be $6,339 as of December 31, 2014, which represents a decrease in the fair value of the derivative in the amount of $1,261 as compared to the derivative value on September 30, 2014. Accrued interest at December 31, 2014 and December 31, 2013 was $1,669 and $0, respectively. Accordingly, the Company recorded a non-cash decrease in fair value of the derivative liability of $1,261 while also decreasing the derivative liability from $7,600 to $-0- as of December 31, 2014. The derivative liability balance as of December 31, 2014 was $6,339. The debt discount balance as of December 31, 2014 was $-0-. On March 31, 2015, the Company revalued the derivative value of the JMJ Note 1 using the weighted-average Black-Scholes option pricing model with the following assumptions: (i) dividend yield of 0%; (ii) expected volatility of 361.17%; (iii) risk free rate of 0.26%, (iv) expected term of 1 year, (v) market value share price of $0.0009, and (vi) per share conversion price of $0.00042. The Company determined the derivative value to be $3,263 as of March 31, 2015, which represents a decrease in the change in fair value of the derivative liability in the amount of $3,076 as compared to the derivative value on December 31, 2014. Accordingly, the Company recorded a non-cash decrease in the change in fair value of the derivative liability of $3,076 while also decreasing the derivative liability by the same amount. On June 16, 2015 the Investor/Lender exercised its right to convert $896 of accrued and unpaid interest of the JMJ Note 1 into 4,978,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30.75%; (iii) risk free rate of 0.11%, (iv) expected term of 1 year, (v) market value share price of $0.0005, and (vi) per share conversion price of $0.00018. This conversion produced an increase in additional paid in capital of $2,193 and a decrease in the derivative liability by the same amount. There was also a decrease in the change in fair value of the derivative liability of $493 while producing a decrease in the derivative liability by the same amount. This JMJ note was fully converted into common stock as of June 16, 2015. On August 20, 2014, the note with the Investor/Lender was amended allowing the Company to borrow additional funds from the Investor/Lender in order to obtain short term cash flow in the amount of $40,000 ( “JMJ Note 2” On September 30, 2014, the Company revalued the derivative value of the JMJ Note 2 using the weighted-average Black-Scholes option pricing model with the following assumptions: (i) dividend yield of 0%; (ii) expected volatility of 392.24%; (iii) risk free rate of 0.13%, (iv) expected term of 1 year, (v) market value share price of $0.007, and (vi) per share conversion price of $0.00144. The Company determined the derivative value to be $225,582 as of September 30, 2014, which represents a decrease in the fair value of the derivative in the amount of $216,409 as compared to the derivative value on August 20, 2014. Accordingly, the Company recorded a non-cash decrease in fair value of the derivative liability of $216,409 while also decreasing the derivative liability by the same amount. In addition, the Company recorded an amortization of debt discount of $2,244 and a reduction of debt discounts of the same amount. On December 31, 2014, the Company revalued the derivative value of the JMJ Note 2 using the weighted-average Black-Scholes option pricing model with the following assumptions; (i) dividend yield of 0%; (ii) expected volatility of 388.80%; (iii) risk free rate of 0.12%, (iv) expected term of 1 year, (v) market value share price of $0.0012, and (vi) per share conversion price of $0.0003. The Company determined the derivative value to be $176,689 as of December 31, 2014, which represents a change in the fair value of the derivative in the amount of $48,893 as compared to the derivative value on September 30, 2014. Accordingly, the Company recorded a non-cash decrease in fair value of the derivative liability of $48,893 while also decreasing the derivative liability by the same amount. In addition, the Company recorded an amortization of debt discount of $5,034 and a reduction of debt discounts of the same amount. Accrued interest at December 31, 2014 and December 31, 2013 was $9,778 and $0, respectively. Accordingly, the Company recorded a non-cash decrease in fair value of the derivative liability of $48,893 while also decreasing the derivative liability from $225,582 to $176,689 as of December 31, 2014. Also recorded for that period was an amortization of debt discount of $5,034. The derivative liability balance as of December 31, 2014 was $176,689. The debt discount balance as of December 31, 2014 was $32,722. On March 4, 2015 the Investor/Lender exercised its right to convert $6,678 of the JMJ Note 2 into 15,9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12.66%; (iii) risk free rate of 0.01%, (iv) expected term of 1year, (v) market value share price of $0.0013, and (vi) per share conversion price of $0.00042. This conversion produced an increase in additional paid in capital of $15,472 and a decrease in the derivative liability by the same amount. There was also a decrease in the change in fair value of the derivative liability of $61,360 producing a decrease in the derivative liability by the same amount. On March 25, 2015 the Investor/Lender exercised its right to convert $6,679 of the JMJ Note 2 into 15,902,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75.87%; (iii) risk free rate of 0.02%, (iv) expected term of 1year, (v) market value share price of $0.0011, and (vi) per share conversion price of $0.00042. This conversion produced an increase in additional paid in capital of $11,608 and a decrease in the derivative liability
by the same amount. There was also a decrease in the change in fair value of the derivative liability of $24,950 producing a decrease in the derivative liability by the same amount. On March 31, 2015, the Company revalued the derivative value of the $26,643 JMJ Note 2 using the weighted-average Black-Scholes option pricing model with the following assumptions: (i) dividend yield of 0%; (ii) expected volatility of 286.81%; (iii) risk free rate of 0.05%, (iv) expected term of 1 year, (v) market value share price of $0.0009, and (vi) per share conversion price of $0.00042. The Company determined the derivative value to be $46,964 as of March 31, 2015, which represents a decrease in the change in fair value of the derivative in the amount of $16,335 as compared to the derivative value on March 25, 2015. Accordingly, the Company recorded a non-cash decrease in fair value of the derivative liability of $16,335 while also decreasing the derivative liability by the same amount. In addition, the Company recorded an amortization of debt discount of $4,925 and a reduction of debt discounts of the same amount. On April 6, 2015 the Investor/Lender exercised its right to convert $10,332 of the JMJ Note 2 into 24,6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72.33%; (iii) risk free rate of 0.03%, (iv) expected term of 1 year, (v) market value share price of $0.0009, and (vi) per share conversion price of $0.00042. This conversion produced an increase in additional paid in capital of $14,900 and a decrease in the derivative liability by the same amount. There was also a change in fair value of the derivative liability of $5,560 producing an increase in the derivative liability by the same amount. On April 27, 2015 the Investor/Lender exercised its right to convert $8,190 of the JMJ Note 2 into 27,3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46.63%; (iii) risk free rate of 0.02%, (iv) expected term of 1 year, (v) market value share price of $0.001, and (vi) per share conversion price of $0.0003. This conversion produced an increase in additional paid in capital of $21,230 and a decrease in the derivative liability by the same amount. There was also a change in fair value of the derivative liability of $30,004 producing an increase in the derivative liability by the same amount. On May 7, 2015 the Investor/Lender exercised its right to convert $9,480 of accrued and unpaid interest of the JMJ Note 2 into 31,6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36.62%; (iii) risk free rate of 0.01%, (iv) expected term of 1year, (v) market value share price of $0.0006, and (vi) per share conversion price of $0.0003. This conversion produced an increase in additional paid in capital of $12,397 and a decrease in the derivative liability by the same amount. There was also a change in fair value of the derivative liability of $10,577 producing an
increase in the derivative liability by the same amount. On May 21, 2015 the Investor/Lender exercised its right to convert balance of the loan amount of $8,121 of the JMJ Note 2 plus $298 of accrued and unpaid interest of the Note into 35,078,875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16.87%; (iii) risk free rate of 0.02%, (iv) expected term of 1year, (v) market value share price of $0.0008, and (vi) per share conversion price of $0.00024. This conversion produced an increase in additional paid in capital of $21,586 and a decrease in the derivative liability by the same amount. There was also a change in fair value of the derivative liability of $10,577 producing an increase in the derivative liability by the same amount. LG Capital Funding, LLC On May 8, 2014, the Company entered into an agreement with an another unrelated party in order to obtain short term cash flow in the form of a $30,000, eight (8) percent convertible Note Payable (“LG Note 1”) On November 10, 2014 the Investor/Lender exercised its right to convert $4,000 plus $162 of accrued and unpaid interest of the LG Note 1 into 5,821,24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74.08%; (iii) risk free rate of 0.07%, (iv) expected term of 1 year, (v) market value share price of $0.0033, and (vi) per share conversion price of $0.00072. This conversion produced an increase in additional paid in capital of $17,677 and a decrease in the derivative liability by the same amount. There was also an increase in the change in fair value of the derivative liability of $32,237 producing an increase in the derivative liability by the same amount. On December 31, 2014, the Company revalued the derivative value of the LG Note 1 using the weighted-average Black-Scholes option pricing model with the following assumptions; (i) dividend yield of 0%; (ii) expected volatility of 374.08%; (iii) risk free rate of 0.04%, (iv) expected term of 1 year, (v) market value share price of $0.0012, and (vi) per share conversion price of $0.00039. The Company determined the derivative value to be $69,604 as of December 31, 2014, which represents a decrease in the fair value of the derivative in the amount of $40,131 as compared to the derivative value on November 10, 2014.
Accordingly, the Company recorded a non-cash decrease in fair value of the derivative liability of $40,131 while also decreasing the derivative liability by the same amount. In addition, the Company recorded an amortization of debt discount of $9,243 and a reduction of debt discounts of the same amount. Accrued interest at December 31, 2014 and December 31, 2013 was $2,203 and $0, respectively. Accordingly, the Company recorded a non-cash decrease in fair value of the derivative liability of $40,131 while also decreasing the derivative liability from $95,175 to $69,606 as of December 31, 2014 .Also recorded for that period was an amortization of debt discount of $9,243. The derivative liability balance as of December 31, 2014 was $69,606. The debt discount balance as of December 31, 2014 was $20,757. On January 6, 2015 the Investor/Lender exercised its right to convert $5,000 plus $265 of accrued and unpaid interest of the LG Note 1 into 13,675,87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96.56%; (iii) risk free rate of 0.03%, (iv) expected term of 1 year, (v) market value share price of $0.0008, and (vi) per share conversion price of $0.00039. This conversion produced an increase in additional paid in capital of $9,085 and a decrease in the derivative liability by the same amount. There was also a decrease in the change in fair value of the derivative liability of $24,743 producing a decrease in the derivative liability by the same amount. On February 18, 2015 the Investor/Lender exercised its right to convert $2,800 plus $175 of accrued and unpaid interest of the LG Note 1 into 7,727,012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09.01%; (iii) risk free rate of 0.02%, (iv) expected term of 1 year, (v) market value share price of $0.0009, and (vi) per share conversion price of $0.00039. This conversion produced an increase in additional paid in capital of $4957 and a decrease in the derivative liability by the same amount. There was also a decrease in the change in fair value of the derivative liability of $789 producing a decrease in the derivative liability by the same amount. On March 4, 2015 the Investor/Lender exercised its right to convert $2,000 plus $131 of accrued and unpaid interest of the LG Note 1 into 5,535,246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12.66%; (iii) risk free rate of 0.01%, (iv) expected term of 1 year, (v) market value share price of $0.0013, and (vi) per share conversion price of $0.00039. This conversion produced an increase in additional paid in capital of $5,501 and a decrease in the derivative liability by the same amount. There was also an increase in the change in fair value of the derivative liability of $16,946 producing an increase in the derivative liability by the same amount. On March 10, 2015 the Investor/Lender exercised its right to convert $7,600 plus $508 of accrued and unpaid interest of the LG Note 1 into 18,427,386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86.71%; (iii) risk free rate of 0.02%, (iv) expected term of 1 year, (v) market value share price of $0.0025, and (vi) per share conversion price of $0.00044. This conversion produced an increase in additional paid in capital of $38,530 and a decrease in the derivative liability by the same amount. There was also an increase in the change in fair value of the derivative liability of $35,507 producing an increase in the derivative liability by the same amount. On March 23, 2015 the Investor/Lender exercised its right to convert $7,800 of the LG Note 1 into 17,727,273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81.34%; (iii) risk free rate of 0.02%, (iv) expected term of 1 year, (v) market value share price of $0.0011, and (vi) per share conversion price of $0.00044. This conversion produced an increase in additional paid in capital of $12,810 and a decrease in the derivative liability by the same amount. There was also a decrease in the change in fair value of the derivative liability of $24,330 producing a decrease in the derivative liability by the same amount. On March 31, 2015, the Company revalued the derivative value of the $800 balance of the LG Note 1 using the weighted-average Black-Scholes option pricing model with the following assumptions: (i) dividend yield of 0%; (ii) expected volatility of 286.81%; (iii) risk free rate of 0.05%, (iv) expected term of 1 year, (v) market value share price of $0.0009, and (vi) per share conversion price of $0.0005. The Company determined the derivative value to be $802 as of March 31, 2015, which represents a change in the fair value of the derivative in the amount of $512 as compared to the derivative value on March 23, 2015. Accordingly, the Company recorded a decrease in the change in fair value of the derivative liability of $512 while also decreasing the derivative liability from $12,810 to $802 as of March 31, 2015. In addition, the Company recorded an amortization of debt discount of $20,757 and a reduction of debt discounts of the same amount. On April 15, 2015 the Investor/Lender exercised its right to convert balance of the loan amount of $800 of the LG Note 1 plus $60 of accrued and unpaid interest of the LG Note 1 into 2,233,22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66.43%; (iii) risk free rate of 0.02%, (iv) expected term of 1 year, (v) market value share price of $0.0011, and (vi) per share conversion price of $0.00039. This conversion produced an increase in additional paid in capital of $1,620 and a decrease in the derivative liability by the same amount. There was also a change in fair value of the derivative liability of $818 producing an increase in the derivative liability by the same amount. This note was fully converted into common stock as of April 15, 2015. On September 4, 2014, the Company entered into an agreement with the Investor/Lender (“LG Note 2”) On March 31, 2015, the Company revalued the derivative value of the LG Note 2 using the weighted-average Black-Scholes option pricing model with the following assumptions: (i) dividend yield of 0%; (ii) expected volatility of 286.82%; (iii) risk free rate of 0.03%, (iv) expected term of 1 year, (v) market value share price of $0.0009, and (vi) per share conversion price of $0.0005. The Company determined the derivative value to be $36,098 as of March 31, 2015, which represents a change in the fair value of the derivative in the amount of $16,363 as compared to the derivative value on March 3, 2015. Accordingly, the Company recorded a decrease in the change in fair value of the derivative liability of $16,363 while also decreasing the derivative liability from $52,461 to $36,098 as of March 31, 2015. In addition, the Company recorded an amortization of debt discount of $4,011 and a reduction of debt discounts of the same amount. On May 11, 2015 the Investor/Lender exercised its right to convert balance of the remaining loan amount of $8,000 of the LG Note 2 plus $116 of accrued and unpaid interest of the Note into 29,511,745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t>
  </si>
  <si>
    <t>Related Party - Promissory Note</t>
  </si>
  <si>
    <t>Related Party - Promissory Note [Abstract]</t>
  </si>
  <si>
    <t>RELATED PARTY - Promissory Note</t>
  </si>
  <si>
    <t>9. RELATED PARTY –Promissory Note The Company obtained short-term cash flow from a related party in the form of three demand Notes Payable in the aggregate amount of $10,000 which have been outstanding since the year ended December 31, 2012. The 3 notes were amended and extended during 2014, changing the maturity date to one year later than what was on original notes. The Notes bear an interest rate of 7% per annum and are unsecured. Note Principal Rate Accrued interest Maturity 6/30/15 12/31/14 Promissory note 1 $ 6,000 7 % $ 1,183 $ 975 9/4/2015 Promissory note 2 $ 2,000 7 % $ 383 $ 314 10/1/2015 Promissory note 3 $ 2,000 7 % $ 360 $ 290 12/3/2015 Total $ 10,000 $ 1,926 $ 1,579 The Company obtained short-term cash flow from a related party in the form of fourteen demand Notes Payable in the aggregate amount of $243,601 during the period from 2012 through December 2014, 2014. During the quarters ended June 30, 2015 and March 31, 2015 the Company borrowed $115,000 and $60,000, respectively. The Company repaid the principle amount of $453 during the year ended December 31, 2014, and $1,199 during the quarter ended March 31, 2015, and $700 during the quarter ended June 30, 2015. Notes 1 through 6 were amended and extended during 2014, changing the maturity date to one year later than what was on original notes. The Notes bear an interest rate of 7% per annum and are unsecured. Note Principal Rate Accrued interest Maturity 6/30/15 12/31/14 Promissory note 1 $ 5,000 7 % $ 994 $ 821 7/25/2015 Promissory note 2 $ 11,000 7 % $ 2,067 $ 1,686 10/22/2015 Promissory note 3 $ 15,000 7 % $ 2,724 $ 2,203 11/24/2015 Promissory note 4 $ 102 7 % $ 19 $ 16 10/22/2015 Promissory note 5 $ 879 7 % $ 160 $ 129 11/24/2015 Promissory note 6 $ 972 7 % $ 193 $ 160 7/25/2015 Promissory note 7 $ 22,648 7 % $ 1,959 $ 1,148 5/4/2016 Promissory note 8 $ 7,000 7 % $ 271 $ 28 12/11/2016 Promissory note 9 $ 6,000 7 % $ 220 $ 12 12/22/2016 Promissory note 10 $ 25,000 7 % $ 834 $ - 1/8/2017 Promissory note 11 $ 35,000 7 % $ 980 $ - 2/5/2017 Promissory note 12 $ 40,000 7 % $ 644 $ - 4/8/2017 Promissory note 13 $ 30,000 7 % $ 328 $ - 5/5/2017 Promissory note 14 $ 45,000 7 % $ 60 $ - 6/24/2017 Total $ 243,601 $ 11,455 $ 6,203 The Company obtained short-term cash flow from a related party in the
form of four demand Notes Payable in the aggregate amount of $6,504 during the period from 2012 through March 31, 2013. Notes 1 and 2 were amended and extended during 2014, changing the maturity date to one year later than what was on original notes. The Notes bear an interest rate of 7% per annum and are unsecured. Notes 3 and 4 were amended and extended during 2015, changing the maturity date to one year later than what was on original notes. The Notes bear an interest rate of 7% per annum and are unsecured. Note Principal Rate Accrued interest Maturity 6/30/15 12/31/14 Promissory note 1 $ 234 7 % $ 42 $ 34 12/5/2015 Promissory note 2 $ 170 7 % $ 31 $ 25 11/18/2015 Promissory note 3 $ 4,100 7 % $ 688 $ 546 2/5/2016 Promissory note 4 $ 2,000 7 % $ 335 $ 265 2/7/2016 Total $ 6,504 $ 1,096 $ 870 The Company obtained short-term cash flow from a related party in the form of two demand Notes Payable in the aggregate amount of $18,000 during the year of 2013. Both notes were amended and extended during 2015, changing the maturity date to one year later than what was on original note. The Notes bear an interest rate of 7% per annum and are unsecured. Note Principal Rate Accrued interest Maturity 6/30/15 12/31/14 Promissory note 1 $ 10,000 7 % $ 1,647 $ 1,300 2/21/2016 Promissory note 2 $ 8,000 7 % $ 1,280 $ 1,002 3/18/2016 Total $ 18,000 $ 2,927 $ 2,302 The Company obtained short-term cash flow from a related party in the form of one demand Note Payable in the aggregate amount of $6,000 during the year of 2014. The Note bears an interest rate of 7% per annum and is unsecured. Note Principal Rate Accrued interest Maturity 6/30/15 12/31/14 Promissory note 1 $ 6,000 7 % $ 379 $ 170 8/6/2016 Total $ 6,000 $ 379 $ 170 During the three months ended June 30, 2015 the total amount of related party loan proceeds was $115,000 and the total principal repaid on related party loans was $700. The total interest accrued on related party loans at June 30, 2015 and December 31, 2014 was $17,783 and $11,124, respectively. From time to time, the Company advances amounts to stockholders, as well as receives payments from stockholders in the form of cash and/or out-of-pocket expenditures for the benefit of the Company, which are business in nature. The balance of advances to stockholder as of June 30, 2015 and December 31, 2014 was $11,321 and $11,321, respectively. Amounts accrued, but not yet paid as due to related party at June 30, 2015 and December 31, 2014 was $25,000 and $33,425, respectively.</t>
  </si>
  <si>
    <t>Commitments and Contingencies</t>
  </si>
  <si>
    <t>Commitments and Contingencies [Abstract]</t>
  </si>
  <si>
    <t>COMMITMENTS AND CONTINGENCIES</t>
  </si>
  <si>
    <t>10. COMMITMENTS AND CONTINGENCIES Litigation There are no pending, threatened or actual legal proceedings in which the Company or any subsidiary is a party.</t>
  </si>
  <si>
    <t>Subsequent Events</t>
  </si>
  <si>
    <t>Subsequent Events [Abstract]</t>
  </si>
  <si>
    <t>SUBSEQUENT EVENTS</t>
  </si>
  <si>
    <t>11. SUBSEQUENT EVENTS Management has evaluated subsequent events through June 30, 2015, the date upon which the financial statements were issued. Subsequent events are as follows: a) The Board has authorized the issuance of up to 407,000,000 shares of stock to selected officers, directors, consultants and others as compensation for past services performed. b) Resignation of officer and director, Dale P. Euga effective July 13, 2015. c) On July 17, 2015 we issued 24,296,409 shares of our common stock in exchange for the extinguishment of $5,345 of debt held by a venture capital lender. These issuances of shares of common stock in exchange for the debt was exempt from registration under Section 3 (a) (9).</t>
  </si>
  <si>
    <t>Summary of Significant Accounting Policies (Policies)</t>
  </si>
  <si>
    <t>Going Concern</t>
  </si>
  <si>
    <t>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June 30, 2015, the Company had an accumulated deficit of $2,928,548. The Company’s continuation as a going concern is dependent on its ability to generate sufficient cash flows from operations to meet its obligations and/or obtaining additional financing from its members or other sources, as may be required. The Company’s activities will necessitate significant uses of working capital beyond June 30, 2015.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Use of Estimates 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t>
  </si>
  <si>
    <t>Cash The Company considers all highly-liquid investments with maturities of three months or less when purchased to be cash equivalents. The Company did not have any cash equivalents as of June 30, 2015 and December 31, 2014, respectively.</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si>
  <si>
    <t>Property and Equipment Property and equipment is stated at cost. Capital expenditures for improvements and upgrades to existing equipment are also capitalized. Maintenance and repairs are expensed as incurred. The equipment is depreciated over 10 years on a straight-line basis. Vehicles are depreciated over 5 years using the straight-line basis. Depreciation expense for the periods ended June 30, 2015 and 2014 was $4,630 and $6,572, respectively.</t>
  </si>
  <si>
    <t>Derivatives and Hedging</t>
  </si>
  <si>
    <t xml:space="preserve">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t>
  </si>
  <si>
    <t>Long-Lived Assets</t>
  </si>
  <si>
    <t>Long-Lived Assets In accordance with ASC 350-30 (formerly SFAS No. 144, Accounting for the Impairment or Disposal of Long-Lived Assets</t>
  </si>
  <si>
    <t>Income Taxes</t>
  </si>
  <si>
    <t>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Income taxes payable as of June 30, 2015 and December 31, 2014 were $-0- and $956, respectively.</t>
  </si>
  <si>
    <t>Loss per Common Share</t>
  </si>
  <si>
    <t>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June 30, 2015 and 2014, there were no outstanding dilutive securities. The following table represents the computation of basic and diluted losses per share: Three Months ended Three Months ended Six months ended Six months ended Loss available for common shareholder $ (316,175 ) $ (147,444 ) $ (277,890 ) $ (294,583 ) Basic and fully diluted loss per share $ (0.00 ) $ (0.00 ) $ 0.00 $ (0.00 ) Weighted average common shares outstanding - basic and diluted 586,277,387 217,839,294 586,277,477 207,962,988 Net loss per share is based upon the weighted average shares of common stock outstanding.</t>
  </si>
  <si>
    <t>Recent Accounting Pronouncements</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t>
  </si>
  <si>
    <t>Summary of Significant Accounting Policies (Tables)</t>
  </si>
  <si>
    <t>Summary of computation of basic and diluted losses per share</t>
  </si>
  <si>
    <t xml:space="preserve"> Three Months ended Three Months ended Six months ended Six months ended Loss available for common shareholder $ (316,175 ) $ (147,444 ) $ (277,890 ) $ (294,583 ) Basic and fully diluted loss per share $ (0.00 ) $ (0.00 ) $ 0.00 $ (0.00 ) Weighted average
common shares outstanding - basic and diluted 586,277,387 217,839,294 586,277,477 207,962,988</t>
  </si>
  <si>
    <t>Property and Equipment - Net (Tables)</t>
  </si>
  <si>
    <t>Summary of equipment</t>
  </si>
  <si>
    <t xml:space="preserve"> June 30, 2015 December 31, 2014 Machinery and equipment 168,087 131,087 Less impairment of equipment (38,484 ) (38,484 ) 129,603 92,603 Less accumulated depreciation (47,233 ) (42,603 ) Total Property and Equipment $ 82,370 $ 50,000</t>
  </si>
  <si>
    <t>Convertible Debt (Tables)</t>
  </si>
  <si>
    <t>Schedule of derivative liabilities</t>
  </si>
  <si>
    <t>Note: 12/31/2014 Initial Change In Fair Value of Derivative Liabilities 3/31/2015 Initial Change In Fair Value 6/30/2015 JMJ#1 6,339 - (3,076 ) 3,263 - (3,263 ) - JMJ#2 176,689 - (129,725 ) 46,964 - (46,964 ) - LGCapital#1 69,604 - (68,802 ) 802 - (802 ) - LGCapital#2 - 52,461 (16,363 ) 36,098 - (36,098 ) - LGCapital#3 - - - - 44,416 (34,237 ) 10,179 Tonaquint 155,103 - (81,627 ) 73,476 - (73,476 ) - Total 407,735 52,461 (299,593 ) 160,603 44,416 (194,840 ) 10,179</t>
  </si>
  <si>
    <t>Related Party - Promissory Note (Tables)</t>
  </si>
  <si>
    <t>Aggregate amount of $10,000 [Member]</t>
  </si>
  <si>
    <t>Related Party Transaction [Line Items]</t>
  </si>
  <si>
    <t>Schedule of related party demand notes payable</t>
  </si>
  <si>
    <t>Note Principal Rate Accrued interest Maturity 6/30/15 12/31/14 Promissory note 1 $ 6,000 7 % $ 1,183 $ 975 9/4/2015 Promissory note 2 $ 2,000 7 % $ 383 $ 314 10/1/2015 Promissory note 3 $ 2,000 7 % $ 360 $ 290 12/3/2015 Total $ 10,000 $ 1,926 $ 1,579</t>
  </si>
  <si>
    <t>Aggregate amount of $ 243,601[Member]</t>
  </si>
  <si>
    <t xml:space="preserve"> Note Principal Rate Accrued interest Maturity 6/30/15 12/31/14 Promissory note 1 $ 5,000 7 % $ 994 $ 821 7/25/2015 Promissory note 2 $ 11,000 7 % $ 2,067 $ 1,686 10/22/2015 Promissory note 3 $ 15,000 7 % $ 2,724 $ 2,203 11/24/2015 Promissory note 4 $ 102 7 % $ 19 $ 16 10/22/2015 Promissory note 5 $ 879 7 % $ 160 $ 129 11/24/2015 Promissory note 6 $ 972 7 % $ 193 $ 160 7/25/2015 Promissory note 7 $ 22,648 7 % $ 1,959 $ 1,148 5/4/2016 Promissory note 8 $ 7,000 7 % $ 271 $ 28 12/11/2016 Promissory note 9 $ 6,000 7 % $ 220 $ 12 12/22/2016 Promissory note 10 $ 25,000 7 % $ 834 $ - 1/8/2017 Promissory note 11 $ 35,000 7 % $ 980 $ - 2/5/2017 Promissory note 12 $ 40,000 7 % $ 644 $ - 4/8/2017 Promissory note 13 $ 30,000 7 % $ 328 $ - 5/5/2017 Promissory note 14 $ 45,000 7 % $ 60 $ - 6/24/2017 Total $ 243,601 $ 11,455 $ 6,203 </t>
  </si>
  <si>
    <t>Aggregate amount of $6,504 [Member]</t>
  </si>
  <si>
    <t xml:space="preserve">Note Principal Rate Accrued interest Maturity 6/30/15 12/31/14 Promissory note 1 $ 234 7 % $ 42 $ 34 12/5/2015 Promissory note 2 $ 170 7 % $ 31 $ 25 11/18/2015 Promissory note 3 $ 4,100 7 % $ 688 $ 546 2/5/2016 Promissory note 4 $ 2,000 7 % $ 335 $ 265 2/7/2016 Total $ 6,504 $ 1,096 $ 870 </t>
  </si>
  <si>
    <t>Aggregate amount of $18,000 [Member]</t>
  </si>
  <si>
    <t xml:space="preserve">Note Principal Rate Accrued interest Maturity 6/30/15 12/31/14 Promissory note 1 $ 10,000 7 % $ 1,647 $ 1,300 2/21/2016 Promissory note 2 $ 8,000 7 % $ 1,280 $ 1,002 3/18/2016 Total $ 18,000 $ 2,927 $ 2,302 </t>
  </si>
  <si>
    <t>Aggregate amountof $6,000 [Member]</t>
  </si>
  <si>
    <t>Note Principal Rate Accrued interest Maturity 6/30/15 12/31/14 Promissory note 1 $ 6,000 7 % $ 379 $ 170 8/6/2016 Total $ 6,000 $ 379 $ 170</t>
  </si>
  <si>
    <t>Organization (Details) - $ / shares</t>
  </si>
  <si>
    <t>Dec. 13, 2010</t>
  </si>
  <si>
    <t>Jan. 26, 2015</t>
  </si>
  <si>
    <t>Jul. 25, 2014</t>
  </si>
  <si>
    <t>Organization (Textual)</t>
  </si>
  <si>
    <t>Common Stock [Member]</t>
  </si>
  <si>
    <t>Increase in authorized capital stock</t>
  </si>
  <si>
    <t>Number of shares right to receive in exchange</t>
  </si>
  <si>
    <t>Number of shares issued to the holders of Powerdyne, Inc.</t>
  </si>
  <si>
    <t>Preferred Stock [Member]</t>
  </si>
  <si>
    <t>Preferred stock, par value</t>
  </si>
  <si>
    <t>Preferred stock, shares</t>
  </si>
  <si>
    <t>Summary of Significant Accounting Policies (Details) - USD ($)</t>
  </si>
  <si>
    <t>Loss available for common shareholder</t>
  </si>
  <si>
    <t>Basic and fully diluted loss per share</t>
  </si>
  <si>
    <t>Weighted average common shares outstanding - basic and diluted</t>
  </si>
  <si>
    <t>Summary of Significant Accounting Policies (Details Textual) - USD ($) None in scaling factor is -9223372036854775296</t>
  </si>
  <si>
    <t>Summary of Significant Accounting Policies (Textual)</t>
  </si>
  <si>
    <t>Depreciation expense</t>
  </si>
  <si>
    <t>Outstanding dilutive securities</t>
  </si>
  <si>
    <t>Equipment [Member]</t>
  </si>
  <si>
    <t>Estimated useful life</t>
  </si>
  <si>
    <t>10 years</t>
  </si>
  <si>
    <t>Property and Equipment - Net (Details) - USD ($)</t>
  </si>
  <si>
    <t>Less impairment of equipment</t>
  </si>
  <si>
    <t>Equipment, gross</t>
  </si>
  <si>
    <t>Less accumulated depreciation</t>
  </si>
  <si>
    <t>Total equipment - net</t>
  </si>
  <si>
    <t>Machinery and equipment [Member]</t>
  </si>
  <si>
    <t>Property and Equipment - Net (Details Textual) - USD ($)</t>
  </si>
  <si>
    <t>Property And Equipment Net (Textual)</t>
  </si>
  <si>
    <t>Impairment loss</t>
  </si>
  <si>
    <t>Residual value of machinery and equipment</t>
  </si>
  <si>
    <t>Lease (Details)</t>
  </si>
  <si>
    <t>Lease (Textual)</t>
  </si>
  <si>
    <t>Term of lessee</t>
  </si>
  <si>
    <t>5 years</t>
  </si>
  <si>
    <t>Common Stock (Details) - USD ($)</t>
  </si>
  <si>
    <t>Jun. 19, 2015</t>
  </si>
  <si>
    <t>Jun. 16, 2015</t>
  </si>
  <si>
    <t>Jun. 05, 2015</t>
  </si>
  <si>
    <t>Jun. 01, 2015</t>
  </si>
  <si>
    <t>May. 28, 2015</t>
  </si>
  <si>
    <t>May. 22, 2015</t>
  </si>
  <si>
    <t>May. 21, 2015</t>
  </si>
  <si>
    <t>May. 14, 2015</t>
  </si>
  <si>
    <t>May. 11, 2015</t>
  </si>
  <si>
    <t>May. 07, 2015</t>
  </si>
  <si>
    <t>May. 06, 2015</t>
  </si>
  <si>
    <t>May. 01, 2015</t>
  </si>
  <si>
    <t>Apr. 28, 2015</t>
  </si>
  <si>
    <t>Apr. 27, 2015</t>
  </si>
  <si>
    <t>Apr. 15, 2015</t>
  </si>
  <si>
    <t>Apr. 06, 2015</t>
  </si>
  <si>
    <t>Mar. 25, 2015</t>
  </si>
  <si>
    <t>Mar. 23, 2015</t>
  </si>
  <si>
    <t>Mar. 20, 2015</t>
  </si>
  <si>
    <t>Mar. 10, 2015</t>
  </si>
  <si>
    <t>Mar. 04, 2015</t>
  </si>
  <si>
    <t>Feb. 18, 2015</t>
  </si>
  <si>
    <t>Jan. 06, 2015</t>
  </si>
  <si>
    <t>Nov. 10, 2014</t>
  </si>
  <si>
    <t>Nov. 05, 2014</t>
  </si>
  <si>
    <t>Aug. 11, 2014</t>
  </si>
  <si>
    <t>Jun. 11, 2014</t>
  </si>
  <si>
    <t>Jun. 04, 2014</t>
  </si>
  <si>
    <t>May. 27, 2014</t>
  </si>
  <si>
    <t>May. 21, 2014</t>
  </si>
  <si>
    <t>May. 12, 2014</t>
  </si>
  <si>
    <t>Apr. 10, 2014</t>
  </si>
  <si>
    <t>Dec. 17, 2014</t>
  </si>
  <si>
    <t>Dec. 11, 2014</t>
  </si>
  <si>
    <t>Dec. 04, 2014</t>
  </si>
  <si>
    <t>Dec. 01, 2014</t>
  </si>
  <si>
    <t>Nov. 24, 2014</t>
  </si>
  <si>
    <t>Nov. 17, 2014</t>
  </si>
  <si>
    <t>Sep. 17, 2014</t>
  </si>
  <si>
    <t>Feb. 13, 2014</t>
  </si>
  <si>
    <t>Common Stock (Textual)</t>
  </si>
  <si>
    <t>Stock issued for services rendered on behalf of powerdyne inc</t>
  </si>
  <si>
    <t>Per share value of stock issued for services</t>
  </si>
  <si>
    <t>Stock issued during period value issued for services (in dollars)</t>
  </si>
  <si>
    <t>Accrued interest</t>
  </si>
  <si>
    <t>Common stock issued in exchange for debt, shares</t>
  </si>
  <si>
    <t>Common stock issued in exchange for debt</t>
  </si>
  <si>
    <t>Venture Capital [Member]</t>
  </si>
  <si>
    <t>Consultants [Member]</t>
  </si>
  <si>
    <t>Convertible Debt (Details) - USD ($)</t>
  </si>
  <si>
    <t>Mar. 31, 2015</t>
  </si>
  <si>
    <t>Beginning balance</t>
  </si>
  <si>
    <t>Initial</t>
  </si>
  <si>
    <t>Change in Fair Value of Derivative Liabilities</t>
  </si>
  <si>
    <t>Ending balance</t>
  </si>
  <si>
    <t>JMJ#1 [Member]</t>
  </si>
  <si>
    <t>JMJ#2 [Member]</t>
  </si>
  <si>
    <t>LGcapital 1# [Member]</t>
  </si>
  <si>
    <t>LGcapital 2# [Member]</t>
  </si>
  <si>
    <t>LGcapital 3# [Member]</t>
  </si>
  <si>
    <t>Tonaquint Note [Member]</t>
  </si>
  <si>
    <t>Convertible Debt (Details Textual) - USD ($)</t>
  </si>
  <si>
    <t>Nov. 06, 2014</t>
  </si>
  <si>
    <t>Sep. 04, 2014</t>
  </si>
  <si>
    <t>May. 08, 2014</t>
  </si>
  <si>
    <t>Dec. 11, 2013</t>
  </si>
  <si>
    <t>Sep. 30, 2014</t>
  </si>
  <si>
    <t>Sep. 19, 2014</t>
  </si>
  <si>
    <t>Aug. 20, 2014</t>
  </si>
  <si>
    <t>Jul. 03, 2014</t>
  </si>
  <si>
    <t>Mar. 31, 2014</t>
  </si>
  <si>
    <t>Dec. 31, 2013</t>
  </si>
  <si>
    <t>Jun. 11, 2015</t>
  </si>
  <si>
    <t>Mar. 06, 2015</t>
  </si>
  <si>
    <t>Convertible Debt (Textual)</t>
  </si>
  <si>
    <t>Stock issued for services rendered on behalf of powerdyne inc, value</t>
  </si>
  <si>
    <t>Derivative Liability</t>
  </si>
  <si>
    <t>Changes in fair value derivative liability</t>
  </si>
  <si>
    <t>Venture Capital Funds [Member]</t>
  </si>
  <si>
    <t>Accrued and unpaid interest</t>
  </si>
  <si>
    <t>Weighted-average Black-Scholes-Merton option pricing model assumptions</t>
  </si>
  <si>
    <t>Black-Scholes option pricing model</t>
  </si>
  <si>
    <t>(i) dividend yield of 0%; (ii) expected volatility of 392.24%; (iii) risk free rate of 0.13%, (iv) expected term of 1 year, (v) market value share price of $0.007, and (vi) per share conversion price of $0.00144.</t>
  </si>
  <si>
    <t>Additional paid in capital</t>
  </si>
  <si>
    <t>Fair value - derivative liability</t>
  </si>
  <si>
    <t>Debt Discount</t>
  </si>
  <si>
    <t>Weighted-average Black-Scholes-Merton option pricing model assumptions,percent</t>
  </si>
  <si>
    <t>10.00%</t>
  </si>
  <si>
    <t>Conversion in additional paid in capital</t>
  </si>
  <si>
    <t>Derivative Value</t>
  </si>
  <si>
    <t>Fair value of derivative liability in non cash change</t>
  </si>
  <si>
    <t>Dividend yield rate</t>
  </si>
  <si>
    <t>0.00%</t>
  </si>
  <si>
    <t>Expected volatility rate</t>
  </si>
  <si>
    <t>312.66%</t>
  </si>
  <si>
    <t>416.87%</t>
  </si>
  <si>
    <t>374.08%</t>
  </si>
  <si>
    <t>266.43%</t>
  </si>
  <si>
    <t>286.81%</t>
  </si>
  <si>
    <t>275.87%</t>
  </si>
  <si>
    <t>281.34%</t>
  </si>
  <si>
    <t>361.79%</t>
  </si>
  <si>
    <t>286.71%</t>
  </si>
  <si>
    <t>309.01%</t>
  </si>
  <si>
    <t>396.56%</t>
  </si>
  <si>
    <t>Risk free rate</t>
  </si>
  <si>
    <t>0.01%</t>
  </si>
  <si>
    <t>0.02%</t>
  </si>
  <si>
    <t>0.09%</t>
  </si>
  <si>
    <t>0.05%</t>
  </si>
  <si>
    <t>0.11%</t>
  </si>
  <si>
    <t>0.03%</t>
  </si>
  <si>
    <t>Expected term</t>
  </si>
  <si>
    <t>1 year</t>
  </si>
  <si>
    <t>Market value share price</t>
  </si>
  <si>
    <t>Conversion price</t>
  </si>
  <si>
    <t>10% Convertible Notes [Member]</t>
  </si>
  <si>
    <t>Note payable [Member]</t>
  </si>
  <si>
    <t>Convertible note interest rate</t>
  </si>
  <si>
    <t>314.24%</t>
  </si>
  <si>
    <t>0.14%</t>
  </si>
  <si>
    <t>Minimum [Member]</t>
  </si>
  <si>
    <t>Minimum [Member] | Venture Capital Funds [Member]</t>
  </si>
  <si>
    <t>Maximum [Member]</t>
  </si>
  <si>
    <t>Maximum [Member] | Venture Capital Funds [Member]</t>
  </si>
  <si>
    <t>JMJ Financial [Member]</t>
  </si>
  <si>
    <t>Convertible debt principal amount</t>
  </si>
  <si>
    <t>Conversion rate of percentage</t>
  </si>
  <si>
    <t>Converted value</t>
  </si>
  <si>
    <t>Derivative expenses</t>
  </si>
  <si>
    <t>Debt conversion into common stock</t>
  </si>
  <si>
    <t>Conversion of debt amount</t>
  </si>
  <si>
    <t>One time interest charge rate</t>
  </si>
  <si>
    <t>12.00%</t>
  </si>
  <si>
    <t>Convertible note payable description</t>
  </si>
  <si>
    <t>The lender has the right to convert some or all of the Note Payable into common stock of the Company at a discount rate of $0.022 or 60</t>
  </si>
  <si>
    <t>330.75%</t>
  </si>
  <si>
    <t>336.62%</t>
  </si>
  <si>
    <t>346.63%</t>
  </si>
  <si>
    <t>272.33%</t>
  </si>
  <si>
    <t>361.17%</t>
  </si>
  <si>
    <t>408.20%</t>
  </si>
  <si>
    <t>305.24%</t>
  </si>
  <si>
    <t>403.21%</t>
  </si>
  <si>
    <t>380.81%</t>
  </si>
  <si>
    <t>312.32%</t>
  </si>
  <si>
    <t>273.63%</t>
  </si>
  <si>
    <t>330.81%</t>
  </si>
  <si>
    <t>483.43%</t>
  </si>
  <si>
    <t>0.26%</t>
  </si>
  <si>
    <t>0.10%</t>
  </si>
  <si>
    <t>0.13%</t>
  </si>
  <si>
    <t>0.12%</t>
  </si>
  <si>
    <t>0.25%</t>
  </si>
  <si>
    <t>Debt instrument term</t>
  </si>
  <si>
    <t>2 years</t>
  </si>
  <si>
    <t>JMJ Financial [Member] | Venture Capital Funds [Member]</t>
  </si>
  <si>
    <t>JMJ Financial [Member] | 10% Convertible Notes [Member]</t>
  </si>
  <si>
    <t>392.24%</t>
  </si>
  <si>
    <t>388.80%</t>
  </si>
  <si>
    <t>JMJ Financial [Member] | Note payable [Member]</t>
  </si>
  <si>
    <t>JMJ Financial [Member] | Minimum [Member]</t>
  </si>
  <si>
    <t>JMJ Financial [Member] | Maximum [Member]</t>
  </si>
  <si>
    <t>Lg Capital Funding Two</t>
  </si>
  <si>
    <t>Lg Capital Funding Two | 8% Notes Payable [Member]</t>
  </si>
  <si>
    <t>286.82%</t>
  </si>
  <si>
    <t>LG Capital Funding, LLC</t>
  </si>
  <si>
    <t>Conversion rate of average percentage</t>
  </si>
  <si>
    <t>55.00%</t>
  </si>
  <si>
    <t>8.00%</t>
  </si>
  <si>
    <t>Convertible promissory note</t>
  </si>
  <si>
    <t>Days after conversion option</t>
  </si>
  <si>
    <t>180 days</t>
  </si>
  <si>
    <t>362.43%</t>
  </si>
  <si>
    <t>354.31%</t>
  </si>
  <si>
    <t>0.07%</t>
  </si>
  <si>
    <t>0.04%</t>
  </si>
  <si>
    <t>LG Capital Funding, LLC | Minimum [Member]</t>
  </si>
  <si>
    <t>LG Capital Funding, LLC | Maximum [Member]</t>
  </si>
  <si>
    <t>Tonaquint, Inc [Member]</t>
  </si>
  <si>
    <t>Debt conversion, description</t>
  </si>
  <si>
    <t>Interest accrues at zero (0) percent for the first three months and if the borrower does not repay a payment of consideration on or before 90 days from its Effective Date, a one time interest charge of 12% shall be applied to the principal sum. The maturity date is one year from the effective date of the Note Payable. The lender has the right to convert at 60% of the lowest closing bid price of the Company's common stock during the twenty-five day period prior to the conversion date or $0.002, whichever is less.</t>
  </si>
  <si>
    <t>337.37%</t>
  </si>
  <si>
    <t>328.57%</t>
  </si>
  <si>
    <t>318.49%</t>
  </si>
  <si>
    <t>331.74%</t>
  </si>
  <si>
    <t>325.44%</t>
  </si>
  <si>
    <t>299.43%</t>
  </si>
  <si>
    <t>350.09%</t>
  </si>
  <si>
    <t>347.59%</t>
  </si>
  <si>
    <t>0.08%</t>
  </si>
  <si>
    <t>Tonaquint, Inc [Member] | Minimum [Member]</t>
  </si>
  <si>
    <t>Tonaquint, Inc [Member] | Maximum [Member]</t>
  </si>
  <si>
    <t>Related Party - Promissory Note (Details) - USD ($)</t>
  </si>
  <si>
    <t>Schedule of demand notes payable</t>
  </si>
  <si>
    <t>Principal</t>
  </si>
  <si>
    <t>Promissory note 1 [Member] | Aggregate amount of $10,000 [Member]</t>
  </si>
  <si>
    <t>Rate</t>
  </si>
  <si>
    <t>7.00%</t>
  </si>
  <si>
    <t>Maturity</t>
  </si>
  <si>
    <t>Sep. 4,
		2015</t>
  </si>
  <si>
    <t>Promissory note 2 [Member] | Aggregate amount of $10,000 [Member]</t>
  </si>
  <si>
    <t>Oct. 1,
		2015</t>
  </si>
  <si>
    <t>Promissory note 3 [Member] | Aggregate amount of $10,000 [Member]</t>
  </si>
  <si>
    <t>Dec. 3,
		2015</t>
  </si>
  <si>
    <t>Related Party - Promissory Note (Details 1) - USD ($)</t>
  </si>
  <si>
    <t>Promissory note 1 [Member] | Aggregate amount of $ 243,601[Member]</t>
  </si>
  <si>
    <t>Jul. 25,
		2015</t>
  </si>
  <si>
    <t>Promissory note 2 [Member] | Aggregate amount of $ 243,601[Member]</t>
  </si>
  <si>
    <t>Oct. 22,
		2015</t>
  </si>
  <si>
    <t>Promissory note 3 [Member] | Aggregate amount of $ 243,601[Member]</t>
  </si>
  <si>
    <t>Nov. 24,
		2015</t>
  </si>
  <si>
    <t>Promissory note 4 [Member] | Aggregate amount of $ 243,601[Member]</t>
  </si>
  <si>
    <t>Promissory note 5 [Member] | Aggregate amount of $ 243,601[Member]</t>
  </si>
  <si>
    <t>Promissory note 6 [Member] | Aggregate amount of $ 243,601[Member]</t>
  </si>
  <si>
    <t>Promissory note 7 [Member] | Aggregate amount of $ 243,601[Member]</t>
  </si>
  <si>
    <t>May 4,
		2016</t>
  </si>
  <si>
    <t>Promissory note 8 [Member] | Aggregate amount of $ 243,601[Member]</t>
  </si>
  <si>
    <t>Dec. 11,
		2016</t>
  </si>
  <si>
    <t>Promissory note 9 [Member] | Aggregate amount of $ 243,601[Member]</t>
  </si>
  <si>
    <t>Dec. 22,
		2016</t>
  </si>
  <si>
    <t>Promissory note 10 [Member] | Aggregate amount of $ 243,601[Member]</t>
  </si>
  <si>
    <t>Jan. 8,
		2017</t>
  </si>
  <si>
    <t>Promissory note 11 [Member] | Aggregate amount of $ 243,601[Member]</t>
  </si>
  <si>
    <t>Feb. 5,
		2017</t>
  </si>
  <si>
    <t>Promissory note 12 [Member] | Aggregate amount of $ 243,601[Member]</t>
  </si>
  <si>
    <t>Apr. 8,
		2017</t>
  </si>
  <si>
    <t>Promissory note 13 [Member] | Aggregate amount of $ 243,601[Member]</t>
  </si>
  <si>
    <t>May 5,
		2017</t>
  </si>
  <si>
    <t>Promissory note 14 [Member] | Aggregate amount of $ 243,601[Member]</t>
  </si>
  <si>
    <t>Jun. 24,
		2017</t>
  </si>
  <si>
    <t>Related Party - Promissory Note (Details 2) - USD ($)</t>
  </si>
  <si>
    <t>Promissory note 1 [Member] | Aggregate amount of $6,504 [Member]</t>
  </si>
  <si>
    <t>Dec. 5,
		2015</t>
  </si>
  <si>
    <t>Promissory note 2 [Member] | Aggregate amount of $6,504 [Member]</t>
  </si>
  <si>
    <t>Nov. 18,
		2015</t>
  </si>
  <si>
    <t>Promissory note 3 [Member] | Aggregate amount of $6,504 [Member]</t>
  </si>
  <si>
    <t>Feb. 5,
		2015</t>
  </si>
  <si>
    <t>Promissory note 4 [Member] | Aggregate amount of $6,504 [Member]</t>
  </si>
  <si>
    <t>Feb. 7,
		2015</t>
  </si>
  <si>
    <t>Related Party - Promissory Note (Details 3) - USD ($)</t>
  </si>
  <si>
    <t>Promissory note 1 [Member] | Aggregate amount of $18,000 [Member]</t>
  </si>
  <si>
    <t>Feb. 21,
		2016</t>
  </si>
  <si>
    <t>Promissory note 2 [Member] | Aggregate amount of $18,000 [Member]</t>
  </si>
  <si>
    <t>Mar. 18,
		2016</t>
  </si>
  <si>
    <t>Related Party - Promissory Note (Details 4) - USD ($)</t>
  </si>
  <si>
    <t>Promissory note 1 [Member] | Aggregate amountof $6,000 [Member]</t>
  </si>
  <si>
    <t>Aug. 6,
		2016</t>
  </si>
  <si>
    <t>Related Party - Promissory Note (Details Textual)</t>
  </si>
  <si>
    <t>12 Months Ended</t>
  </si>
  <si>
    <t>Jun. 30, 2015USD ($)NotesPayable</t>
  </si>
  <si>
    <t>Mar. 31, 2015USD ($)</t>
  </si>
  <si>
    <t>Jun. 30, 2014USD ($)</t>
  </si>
  <si>
    <t>Dec. 31, 2014USD ($)</t>
  </si>
  <si>
    <t>Related Party (Textual)</t>
  </si>
  <si>
    <t>Proceeds from related party loan</t>
  </si>
  <si>
    <t>Accrued interest on related party</t>
  </si>
  <si>
    <t>Notes payable to related parties</t>
  </si>
  <si>
    <t>Borrowings from related party</t>
  </si>
  <si>
    <t>Loan Agreement [Member]</t>
  </si>
  <si>
    <t>Repayment of principle amount</t>
  </si>
  <si>
    <t>Number of demand notes payable | NotesPayable</t>
  </si>
  <si>
    <t>Notes payable description</t>
  </si>
  <si>
    <t>The 3 notes were amended and extended during 2014, changing the maturity date to one year later than what was on original notes.</t>
  </si>
  <si>
    <t>Notes bear an interest rate</t>
  </si>
  <si>
    <t>Notes 1 through 6 were amended and extended during 2014, changing the maturity date to one year later than what was on original notes.</t>
  </si>
  <si>
    <t>Notes 3 and 4 were amended and extended during 2015, changing the maturity date to one year later than what was on original notes.</t>
  </si>
  <si>
    <t>Notes 1 and 2 were amended and extended during 2014, changing the maturity date to one year later than what was on original notes.</t>
  </si>
  <si>
    <t>Both notes were amended and extended during 2015, changing the maturity date to one year later than what was on original note.</t>
  </si>
  <si>
    <t>Subsequent Events (Details) - USD ($)</t>
  </si>
  <si>
    <t>Jul. 17, 2015</t>
  </si>
  <si>
    <t>Subsequent Events (Textual)</t>
  </si>
  <si>
    <t>Number of shares authorized</t>
  </si>
  <si>
    <t>Subsequent Even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0000_);_(&quot;$ &quot;(#,##0.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0"/>
  </cols>
  <sheetData>
    <row r="1" spans="1:2">
      <c t="s" s="1" r="A1">
        <v>0</v>
      </c>
      <c t="s" s="2" r="B1">
        <v>1</v>
      </c>
    </row>
    <row r="2" spans="1:2">
      <c t="s" s="3" r="A2">
        <v>2</v>
      </c>
    </row>
    <row r="3" spans="1:2">
      <c t="s" s="4" r="A3">
        <v>3</v>
      </c>
      <c t="s" s="4" r="B3">
        <v>4</v>
      </c>
    </row>
    <row r="4" spans="1:2">
      <c t="s" s="4" r="A4">
        <v>5</v>
      </c>
      <c t="n" s="5" r="B4">
        <v>1435617</v>
      </c>
    </row>
    <row r="5" spans="1:2">
      <c t="s" s="4" r="A5">
        <v>6</v>
      </c>
      <c t="s" s="4" r="B5">
        <v>7</v>
      </c>
    </row>
    <row r="6" spans="1:2">
      <c t="s" s="4" r="A6">
        <v>8</v>
      </c>
      <c t="s" s="4" r="B6">
        <v>9</v>
      </c>
    </row>
    <row r="7" spans="1:2">
      <c t="s" s="4" r="A7">
        <v>10</v>
      </c>
      <c t="s" s="4" r="B7">
        <v>11</v>
      </c>
    </row>
    <row r="8" spans="1:2">
      <c t="s" s="4" r="A8">
        <v>12</v>
      </c>
      <c t="n" s="5" r="B8">
        <v>2015</v>
      </c>
    </row>
    <row r="9" spans="1:2">
      <c t="s" s="4" r="A9">
        <v>13</v>
      </c>
      <c t="s" s="6" r="B9">
        <v>14</v>
      </c>
    </row>
    <row r="10" spans="1:2">
      <c t="s" s="4" r="A10">
        <v>15</v>
      </c>
      <c t="s" s="4" r="B10">
        <v>16</v>
      </c>
    </row>
    <row r="11" spans="1:2">
      <c t="s" s="4" r="A11">
        <v>17</v>
      </c>
      <c t="s" s="4" r="B11">
        <v>18</v>
      </c>
    </row>
    <row r="12" spans="1:2">
      <c t="s" s="4" r="A12">
        <v>19</v>
      </c>
      <c t="n" s="5" r="B12">
        <v>107613417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19</v>
      </c>
      <c t="s" s="2" r="B1">
        <v>53</v>
      </c>
    </row>
    <row r="2" spans="1:2">
      <c t="s" s="2" r="B2">
        <v>21</v>
      </c>
    </row>
    <row r="3" spans="1:2">
      <c t="s" s="3" r="A3">
        <v>120</v>
      </c>
    </row>
    <row r="4" spans="1:2">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23</v>
      </c>
      <c t="s" s="2" r="B1">
        <v>53</v>
      </c>
    </row>
    <row r="2" spans="1:2">
      <c t="s" s="2" r="B2">
        <v>21</v>
      </c>
    </row>
    <row r="3" spans="1:2">
      <c t="s" s="3" r="A3">
        <v>124</v>
      </c>
    </row>
    <row r="4" spans="1:2">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27</v>
      </c>
      <c t="s" s="2" r="B1">
        <v>53</v>
      </c>
    </row>
    <row r="2" spans="1:2">
      <c t="s" s="2" r="B2">
        <v>21</v>
      </c>
    </row>
    <row r="3" spans="1:2">
      <c t="s" s="3" r="A3">
        <v>128</v>
      </c>
    </row>
    <row r="4" spans="1:2">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31</v>
      </c>
      <c t="s" s="2" r="B1">
        <v>53</v>
      </c>
    </row>
    <row r="2" spans="1:2">
      <c t="s" s="2" r="B2">
        <v>21</v>
      </c>
    </row>
    <row r="3" spans="1:2">
      <c t="s" s="3" r="A3">
        <v>132</v>
      </c>
    </row>
    <row r="4" spans="1:2">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35</v>
      </c>
      <c t="s" s="2" r="B1">
        <v>53</v>
      </c>
    </row>
    <row r="2" spans="1:2">
      <c t="s" s="2" r="B2">
        <v>21</v>
      </c>
    </row>
    <row r="3" spans="1:2">
      <c t="s" s="3" r="A3">
        <v>136</v>
      </c>
    </row>
    <row r="4" spans="1:2">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39</v>
      </c>
      <c t="s" s="2" r="B1">
        <v>53</v>
      </c>
    </row>
    <row r="2" spans="1:2">
      <c t="s" s="2" r="B2">
        <v>21</v>
      </c>
    </row>
    <row r="3" spans="1:2">
      <c t="s" s="3" r="A3">
        <v>140</v>
      </c>
    </row>
    <row r="4" spans="1:2">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3</v>
      </c>
      <c t="s" s="2" r="B1">
        <v>53</v>
      </c>
    </row>
    <row r="2" spans="1:2">
      <c t="s" s="2" r="B2">
        <v>21</v>
      </c>
    </row>
    <row r="3" spans="1:2">
      <c t="s" s="3" r="A3">
        <v>144</v>
      </c>
    </row>
    <row r="4" spans="1:2">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s="1" r="A1">
        <v>147</v>
      </c>
      <c t="s" s="2" r="B1">
        <v>53</v>
      </c>
    </row>
    <row r="2" spans="1:2">
      <c t="s" s="2" r="B2">
        <v>21</v>
      </c>
    </row>
    <row r="3" spans="1:2">
      <c t="s" s="3" r="A3">
        <v>116</v>
      </c>
    </row>
    <row r="4" spans="1:2">
      <c t="s" s="4" r="A4">
        <v>148</v>
      </c>
      <c t="s" s="4" r="B4">
        <v>149</v>
      </c>
    </row>
    <row r="5" spans="1:2">
      <c t="s" s="4" r="A5">
        <v>150</v>
      </c>
      <c t="s" s="4" r="B5">
        <v>151</v>
      </c>
    </row>
    <row r="6" spans="1:2">
      <c t="s" s="4" r="A6">
        <v>152</v>
      </c>
      <c t="s" s="4" r="B6">
        <v>153</v>
      </c>
    </row>
    <row r="7" spans="1:2">
      <c t="s" s="4" r="A7">
        <v>24</v>
      </c>
      <c t="s" s="4" r="B7">
        <v>154</v>
      </c>
    </row>
    <row r="8" spans="1:2">
      <c t="s" s="4" r="A8">
        <v>155</v>
      </c>
      <c t="s" s="4" r="B8">
        <v>156</v>
      </c>
    </row>
    <row r="9" spans="1:2">
      <c t="s" s="4" r="A9">
        <v>27</v>
      </c>
      <c t="s" s="4" r="B9">
        <v>157</v>
      </c>
    </row>
    <row r="10" spans="1:2">
      <c t="s" s="4" r="A10">
        <v>158</v>
      </c>
      <c t="s" s="4" r="B10">
        <v>159</v>
      </c>
    </row>
    <row r="11" spans="1:2">
      <c t="s" s="4" r="A11">
        <v>160</v>
      </c>
      <c t="s" s="4" r="B11">
        <v>161</v>
      </c>
    </row>
    <row r="12" spans="1:2">
      <c t="s" s="4" r="A12">
        <v>162</v>
      </c>
      <c t="s" s="4" r="B12">
        <v>163</v>
      </c>
    </row>
    <row r="13" spans="1:2">
      <c t="s" s="4" r="A13">
        <v>164</v>
      </c>
      <c t="s" s="4" r="B13">
        <v>165</v>
      </c>
    </row>
    <row r="14" spans="1:2">
      <c t="s" s="4" r="A14">
        <v>166</v>
      </c>
      <c t="s" s="4" r="B1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68</v>
      </c>
      <c t="s" s="2" r="B1">
        <v>53</v>
      </c>
    </row>
    <row r="2" spans="1:2">
      <c t="s" s="2" r="B2">
        <v>21</v>
      </c>
    </row>
    <row r="3" spans="1:2">
      <c t="s" s="3" r="A3">
        <v>116</v>
      </c>
    </row>
    <row r="4" spans="1:2">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71</v>
      </c>
      <c t="s" s="2" r="B1">
        <v>53</v>
      </c>
    </row>
    <row r="2" spans="1:2">
      <c t="s" s="2" r="B2">
        <v>21</v>
      </c>
    </row>
    <row r="3" spans="1:2">
      <c t="s" s="3" r="A3">
        <v>120</v>
      </c>
    </row>
    <row r="4" spans="1:2">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0</v>
      </c>
      <c t="s" s="2" r="B1">
        <v>21</v>
      </c>
      <c t="s" s="2" r="C1">
        <v>22</v>
      </c>
    </row>
    <row r="2" spans="1:3">
      <c t="s" s="3" r="A2">
        <v>23</v>
      </c>
    </row>
    <row r="3" spans="1:3">
      <c t="s" s="4" r="A3">
        <v>24</v>
      </c>
      <c t="n" s="7" r="B3">
        <v>20709</v>
      </c>
      <c t="n" s="7" r="C3">
        <v>2265</v>
      </c>
    </row>
    <row r="4" spans="1:3">
      <c t="s" s="4" r="A4">
        <v>25</v>
      </c>
      <c t="n" s="5" r="B4">
        <v>11321</v>
      </c>
      <c t="n" s="5" r="C4">
        <v>11321</v>
      </c>
    </row>
    <row r="5" spans="1:3">
      <c t="s" s="4" r="A5">
        <v>26</v>
      </c>
      <c t="n" s="5" r="B5">
        <v>32031</v>
      </c>
      <c t="n" s="5" r="C5">
        <v>13586</v>
      </c>
    </row>
    <row r="6" spans="1:3">
      <c t="s" s="3" r="A6">
        <v>27</v>
      </c>
    </row>
    <row r="7" spans="1:3">
      <c t="s" s="4" r="A7">
        <v>28</v>
      </c>
      <c t="n" s="5" r="B7">
        <v>82370</v>
      </c>
      <c t="n" s="5" r="C7">
        <v>50000</v>
      </c>
    </row>
    <row r="8" spans="1:3">
      <c t="s" s="4" r="A8">
        <v>29</v>
      </c>
      <c t="n" s="5" r="B8">
        <v>114400</v>
      </c>
      <c t="n" s="5" r="C8">
        <v>63586</v>
      </c>
    </row>
    <row r="9" spans="1:3">
      <c t="s" s="3" r="A9">
        <v>30</v>
      </c>
    </row>
    <row r="10" spans="1:3">
      <c t="s" s="4" r="A10">
        <v>31</v>
      </c>
      <c t="n" s="7" r="B10">
        <v>60162</v>
      </c>
      <c t="n" s="5" r="C10">
        <v>72703</v>
      </c>
    </row>
    <row r="11" spans="1:3">
      <c t="s" s="4" r="A11">
        <v>32</v>
      </c>
      <c t="n" s="5" r="C11">
        <v>66240</v>
      </c>
    </row>
    <row r="12" spans="1:3">
      <c t="s" s="4" r="A12">
        <v>33</v>
      </c>
      <c t="n" s="7" r="B12">
        <v>25000</v>
      </c>
      <c t="n" s="5" r="C12">
        <v>33425</v>
      </c>
    </row>
    <row r="13" spans="1:3">
      <c t="s" s="4" r="A13">
        <v>34</v>
      </c>
      <c t="n" s="7" r="B13">
        <v>284105</v>
      </c>
      <c t="n" s="5" r="C13">
        <v>111004</v>
      </c>
    </row>
    <row r="14" spans="1:3">
      <c t="s" s="4" r="A14">
        <v>35</v>
      </c>
      <c t="n" s="5" r="C14">
        <v>956</v>
      </c>
    </row>
    <row r="15" spans="1:3">
      <c t="s" s="4" r="A15">
        <v>36</v>
      </c>
      <c t="n" s="7" r="B15">
        <v>10179</v>
      </c>
      <c t="n" s="5" r="C15">
        <v>407735</v>
      </c>
    </row>
    <row r="16" spans="1:3">
      <c t="s" s="4" r="A16">
        <v>37</v>
      </c>
      <c t="n" s="5" r="B16">
        <v>379446</v>
      </c>
      <c t="n" s="5" r="C16">
        <v>692063</v>
      </c>
    </row>
    <row r="17" spans="1:3">
      <c t="s" s="3" r="A17">
        <v>38</v>
      </c>
    </row>
    <row r="18" spans="1:3">
      <c t="s" s="4" r="A18">
        <v>39</v>
      </c>
      <c t="n" s="5" r="B18">
        <v>107613</v>
      </c>
      <c t="n" s="5" r="C18">
        <v>36913</v>
      </c>
    </row>
    <row r="19" spans="1:3">
      <c t="s" s="4" r="A19">
        <v>40</v>
      </c>
      <c t="n" s="5" r="B19">
        <v>2555889</v>
      </c>
      <c t="n" s="5" r="C19">
        <v>1985268</v>
      </c>
    </row>
    <row r="20" spans="1:3">
      <c t="s" s="4" r="A20">
        <v>41</v>
      </c>
      <c t="n" s="5" r="B20">
        <v>-2928548</v>
      </c>
      <c t="n" s="5" r="C20">
        <v>-2650658</v>
      </c>
    </row>
    <row r="21" spans="1:3">
      <c t="s" s="4" r="A21">
        <v>42</v>
      </c>
      <c t="n" s="5" r="B21">
        <v>-265046</v>
      </c>
      <c t="n" s="5" r="C21">
        <v>-628477</v>
      </c>
    </row>
    <row r="22" spans="1:3">
      <c t="s" s="4" r="A22">
        <v>43</v>
      </c>
      <c t="n" s="7" r="B22">
        <v>114400</v>
      </c>
      <c t="n" s="7" r="C22">
        <v>63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4</v>
      </c>
      <c t="s" s="2" r="B1">
        <v>53</v>
      </c>
    </row>
    <row r="2" spans="1:2">
      <c t="s" s="2" r="B2">
        <v>21</v>
      </c>
    </row>
    <row r="3" spans="1:2">
      <c t="s" s="3" r="A3">
        <v>132</v>
      </c>
    </row>
    <row r="4" spans="1:2">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80"/>
  </cols>
  <sheetData>
    <row r="1" spans="1:2">
      <c t="s" s="1" r="A1">
        <v>177</v>
      </c>
      <c t="s" s="2" r="B1">
        <v>53</v>
      </c>
    </row>
    <row r="2" spans="1:2">
      <c t="s" s="2" r="B2">
        <v>21</v>
      </c>
    </row>
    <row r="3" spans="1:2">
      <c t="s" s="4" r="A3">
        <v>178</v>
      </c>
    </row>
    <row r="4" spans="1:2">
      <c t="s" s="3" r="A4">
        <v>179</v>
      </c>
    </row>
    <row r="5" spans="1:2">
      <c t="s" s="4" r="A5">
        <v>180</v>
      </c>
      <c t="s" s="4" r="B5">
        <v>181</v>
      </c>
    </row>
    <row r="6" spans="1:2">
      <c t="s" s="4" r="A6">
        <v>182</v>
      </c>
    </row>
    <row r="7" spans="1:2">
      <c t="s" s="3" r="A7">
        <v>179</v>
      </c>
    </row>
    <row r="8" spans="1:2">
      <c t="s" s="4" r="A8">
        <v>180</v>
      </c>
      <c t="s" s="4" r="B8">
        <v>183</v>
      </c>
    </row>
    <row r="9" spans="1:2">
      <c t="s" s="4" r="A9">
        <v>184</v>
      </c>
    </row>
    <row r="10" spans="1:2">
      <c t="s" s="3" r="A10">
        <v>179</v>
      </c>
    </row>
    <row r="11" spans="1:2">
      <c t="s" s="4" r="A11">
        <v>180</v>
      </c>
      <c t="s" s="4" r="B11">
        <v>185</v>
      </c>
    </row>
    <row r="12" spans="1:2">
      <c t="s" s="4" r="A12">
        <v>186</v>
      </c>
    </row>
    <row r="13" spans="1:2">
      <c t="s" s="3" r="A13">
        <v>179</v>
      </c>
    </row>
    <row r="14" spans="1:2">
      <c t="s" s="4" r="A14">
        <v>180</v>
      </c>
      <c t="s" s="4" r="B14">
        <v>187</v>
      </c>
    </row>
    <row r="15" spans="1:2">
      <c t="s" s="4" r="A15">
        <v>188</v>
      </c>
    </row>
    <row r="16" spans="1:2">
      <c t="s" s="3" r="A16">
        <v>179</v>
      </c>
    </row>
    <row r="17" spans="1:2">
      <c t="s" s="4" r="A17">
        <v>180</v>
      </c>
      <c t="s" s="4" r="B17">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t="s" s="1" r="A1">
        <v>190</v>
      </c>
      <c t="s" s="2" r="B1">
        <v>191</v>
      </c>
      <c t="s" s="2" r="C1">
        <v>192</v>
      </c>
      <c t="s" s="2" r="D1">
        <v>193</v>
      </c>
      <c t="s" s="2" r="E1">
        <v>21</v>
      </c>
      <c t="s" s="2" r="F1">
        <v>22</v>
      </c>
    </row>
    <row r="2" spans="1:6">
      <c t="s" s="3" r="A2">
        <v>194</v>
      </c>
    </row>
    <row r="3" spans="1:6">
      <c t="s" s="4" r="A3">
        <v>47</v>
      </c>
      <c t="n" s="8" r="E3">
        <v>0.0001</v>
      </c>
      <c t="n" s="8" r="F3">
        <v>0.0001</v>
      </c>
    </row>
    <row r="4" spans="1:6">
      <c t="s" s="4" r="A4">
        <v>195</v>
      </c>
    </row>
    <row r="5" spans="1:6">
      <c t="s" s="3" r="A5">
        <v>194</v>
      </c>
    </row>
    <row r="6" spans="1:6">
      <c t="s" s="4" r="A6">
        <v>196</v>
      </c>
      <c t="n" s="5" r="B6">
        <v>300000000</v>
      </c>
      <c t="n" s="5" r="C6">
        <v>2020000000</v>
      </c>
      <c t="n" s="5" r="D6">
        <v>550000000</v>
      </c>
    </row>
    <row r="7" spans="1:6">
      <c t="s" s="4" r="A7">
        <v>47</v>
      </c>
      <c t="n" s="8" r="B7">
        <v>0.0001</v>
      </c>
      <c t="n" s="8" r="C7">
        <v>0.0001</v>
      </c>
      <c t="n" s="8" r="D7">
        <v>0.0001</v>
      </c>
    </row>
    <row r="8" spans="1:6">
      <c t="s" s="4" r="A8">
        <v>48</v>
      </c>
      <c t="n" s="5" r="C8">
        <v>2000000000</v>
      </c>
    </row>
    <row r="9" spans="1:6">
      <c t="s" s="4" r="A9">
        <v>197</v>
      </c>
      <c t="n" s="5" r="B9">
        <v>7520</v>
      </c>
    </row>
    <row r="10" spans="1:6">
      <c t="s" s="4" r="A10">
        <v>198</v>
      </c>
      <c t="n" s="5" r="B10">
        <v>188000000</v>
      </c>
    </row>
    <row r="11" spans="1:6">
      <c t="s" s="4" r="A11">
        <v>199</v>
      </c>
    </row>
    <row r="12" spans="1:6">
      <c t="s" s="3" r="A12">
        <v>194</v>
      </c>
    </row>
    <row r="13" spans="1:6">
      <c t="s" s="4" r="A13">
        <v>200</v>
      </c>
      <c t="n" s="8" r="C13">
        <v>0.0001</v>
      </c>
    </row>
    <row r="14" spans="1:6">
      <c t="s" s="4" r="A14">
        <v>201</v>
      </c>
      <c t="n" s="5" r="C14">
        <v>2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202</v>
      </c>
      <c t="s" s="2" r="B1">
        <v>52</v>
      </c>
      <c t="s" s="2" r="D1">
        <v>53</v>
      </c>
    </row>
    <row r="2" spans="1:5">
      <c t="s" s="2" r="B2">
        <v>21</v>
      </c>
      <c t="s" s="2" r="C2">
        <v>54</v>
      </c>
      <c t="s" s="2" r="D2">
        <v>21</v>
      </c>
      <c t="s" s="2" r="E2">
        <v>54</v>
      </c>
    </row>
    <row r="3" spans="1:5">
      <c t="s" s="3" r="A3">
        <v>169</v>
      </c>
    </row>
    <row r="4" spans="1:5">
      <c t="s" s="4" r="A4">
        <v>203</v>
      </c>
      <c t="n" s="7" r="B4">
        <v>-316175</v>
      </c>
      <c t="n" s="7" r="C4">
        <v>-147444</v>
      </c>
      <c t="n" s="7" r="D4">
        <v>-277890</v>
      </c>
      <c t="n" s="7" r="E4">
        <v>-294584</v>
      </c>
    </row>
    <row r="5" spans="1:5">
      <c t="s" s="4" r="A5">
        <v>204</v>
      </c>
      <c t="n" s="7" r="B5">
        <v>0</v>
      </c>
      <c t="n" s="7" r="C5">
        <v>0</v>
      </c>
      <c t="n" s="7" r="D5">
        <v>0</v>
      </c>
      <c t="n" s="7" r="E5">
        <v>0</v>
      </c>
    </row>
    <row r="6" spans="1:5">
      <c t="s" s="4" r="A6">
        <v>205</v>
      </c>
      <c t="n" s="5" r="B6">
        <v>766517210</v>
      </c>
      <c t="n" s="5" r="C6">
        <v>217839294</v>
      </c>
      <c t="n" s="5" r="D6">
        <v>586277477</v>
      </c>
      <c t="n" s="5" r="E6">
        <v>2079629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06</v>
      </c>
      <c t="s" s="2" r="B1">
        <v>53</v>
      </c>
    </row>
    <row r="2" spans="1:4">
      <c t="s" s="2" r="B2">
        <v>21</v>
      </c>
      <c t="s" s="2" r="C2">
        <v>54</v>
      </c>
      <c t="s" s="2" r="D2">
        <v>22</v>
      </c>
    </row>
    <row r="3" spans="1:4">
      <c t="s" s="3" r="A3">
        <v>207</v>
      </c>
    </row>
    <row r="4" spans="1:4">
      <c t="s" s="4" r="A4">
        <v>41</v>
      </c>
      <c t="n" s="7" r="B4">
        <v>2928548</v>
      </c>
      <c t="n" s="7" r="D4">
        <v>2650658</v>
      </c>
    </row>
    <row r="5" spans="1:4">
      <c t="s" s="4" r="A5">
        <v>208</v>
      </c>
      <c t="n" s="7" r="B5">
        <v>4631</v>
      </c>
      <c t="n" s="7" r="C5">
        <v>6752</v>
      </c>
    </row>
    <row r="6" spans="1:4">
      <c t="s" s="4" r="A6">
        <v>35</v>
      </c>
      <c t="n" s="7" r="D6">
        <v>956</v>
      </c>
    </row>
    <row r="7" spans="1:4">
      <c t="s" s="4" r="A7">
        <v>209</v>
      </c>
    </row>
    <row r="8" spans="1:4">
      <c t="s" s="4" r="A8">
        <v>210</v>
      </c>
    </row>
    <row r="9" spans="1:4">
      <c t="s" s="3" r="A9">
        <v>207</v>
      </c>
    </row>
    <row r="10" spans="1:4">
      <c t="s" s="4" r="A10">
        <v>211</v>
      </c>
      <c t="s" s="4" r="B10">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213</v>
      </c>
      <c t="s" s="2" r="B1">
        <v>21</v>
      </c>
      <c t="s" s="2" r="C1">
        <v>22</v>
      </c>
    </row>
    <row r="2" spans="1:3">
      <c t="s" s="3" r="A2">
        <v>27</v>
      </c>
    </row>
    <row r="3" spans="1:3">
      <c t="s" s="4" r="A3">
        <v>214</v>
      </c>
      <c t="n" s="7" r="B3">
        <v>-38484</v>
      </c>
      <c t="n" s="7" r="C3">
        <v>-38484</v>
      </c>
    </row>
    <row r="4" spans="1:3">
      <c t="s" s="4" r="A4">
        <v>215</v>
      </c>
      <c t="n" s="5" r="B4">
        <v>129603</v>
      </c>
      <c t="n" s="5" r="C4">
        <v>92603</v>
      </c>
    </row>
    <row r="5" spans="1:3">
      <c t="s" s="4" r="A5">
        <v>216</v>
      </c>
      <c t="n" s="5" r="B5">
        <v>-47233</v>
      </c>
      <c t="n" s="5" r="C5">
        <v>-42603</v>
      </c>
    </row>
    <row r="6" spans="1:3">
      <c t="s" s="4" r="A6">
        <v>217</v>
      </c>
      <c t="n" s="5" r="B6">
        <v>82370</v>
      </c>
      <c t="n" s="5" r="C6">
        <v>50000</v>
      </c>
    </row>
    <row r="7" spans="1:3">
      <c t="s" s="4" r="A7">
        <v>218</v>
      </c>
    </row>
    <row r="8" spans="1:3">
      <c t="s" s="3" r="A8">
        <v>27</v>
      </c>
    </row>
    <row r="9" spans="1:3">
      <c t="s" s="4" r="A9">
        <v>215</v>
      </c>
      <c t="n" s="7" r="B9">
        <v>168087</v>
      </c>
      <c t="n" s="7" r="C9">
        <v>1310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s="1" r="A1">
        <v>219</v>
      </c>
      <c t="s" s="2" r="B1">
        <v>53</v>
      </c>
    </row>
    <row r="2" spans="1:4">
      <c t="s" s="2" r="B2">
        <v>21</v>
      </c>
      <c t="s" s="2" r="C2">
        <v>54</v>
      </c>
      <c t="s" s="2" r="D2">
        <v>22</v>
      </c>
    </row>
    <row r="3" spans="1:4">
      <c t="s" s="3" r="A3">
        <v>220</v>
      </c>
    </row>
    <row r="4" spans="1:4">
      <c t="s" s="4" r="A4">
        <v>208</v>
      </c>
      <c t="n" s="7" r="B4">
        <v>4631</v>
      </c>
      <c t="n" s="7" r="C4">
        <v>6752</v>
      </c>
    </row>
    <row r="5" spans="1:4">
      <c t="s" s="4" r="A5">
        <v>221</v>
      </c>
      <c t="n" s="5" r="B5">
        <v>38484</v>
      </c>
    </row>
    <row r="6" spans="1:4">
      <c t="s" s="4" r="A6">
        <v>222</v>
      </c>
      <c t="n" s="7" r="B6">
        <v>82370</v>
      </c>
      <c t="n" s="7" r="D6">
        <v>50000</v>
      </c>
    </row>
    <row r="7" spans="1:4">
      <c t="s" s="4" r="A7">
        <v>218</v>
      </c>
    </row>
    <row r="8" spans="1:4">
      <c t="s" s="3" r="A8">
        <v>220</v>
      </c>
    </row>
    <row r="9" spans="1:4">
      <c t="s" s="4" r="A9">
        <v>211</v>
      </c>
      <c t="s" s="4" r="B9">
        <v>2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15"/>
  </cols>
  <sheetData>
    <row r="1" spans="1:2">
      <c t="s" s="1" r="A1">
        <v>223</v>
      </c>
      <c t="s" s="2" r="B1">
        <v>53</v>
      </c>
    </row>
    <row r="2" spans="1:2">
      <c t="s" s="2" r="B2">
        <v>21</v>
      </c>
    </row>
    <row r="3" spans="1:2">
      <c t="s" s="3" r="A3">
        <v>224</v>
      </c>
    </row>
    <row r="4" spans="1:2">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AR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t="s" s="1" r="A1">
        <v>227</v>
      </c>
      <c t="s" s="2" r="B1">
        <v>228</v>
      </c>
      <c t="s" s="2" r="C1">
        <v>229</v>
      </c>
      <c t="s" s="2" r="D1">
        <v>230</v>
      </c>
      <c t="s" s="2" r="E1">
        <v>231</v>
      </c>
      <c t="s" s="2" r="F1">
        <v>232</v>
      </c>
      <c t="s" s="2" r="G1">
        <v>233</v>
      </c>
      <c t="s" s="2" r="H1">
        <v>234</v>
      </c>
      <c t="s" s="2" r="I1">
        <v>235</v>
      </c>
      <c t="s" s="2" r="J1">
        <v>236</v>
      </c>
      <c t="s" s="2" r="K1">
        <v>237</v>
      </c>
      <c t="s" s="2" r="L1">
        <v>238</v>
      </c>
      <c t="s" s="2" r="M1">
        <v>239</v>
      </c>
      <c t="s" s="2" r="N1">
        <v>240</v>
      </c>
      <c t="s" s="2" r="O1">
        <v>241</v>
      </c>
      <c t="s" s="2" r="P1">
        <v>242</v>
      </c>
      <c t="s" s="2" r="Q1">
        <v>243</v>
      </c>
      <c t="s" s="2" r="R1">
        <v>244</v>
      </c>
      <c t="s" s="2" r="S1">
        <v>245</v>
      </c>
      <c t="s" s="2" r="T1">
        <v>246</v>
      </c>
      <c t="s" s="2" r="U1">
        <v>247</v>
      </c>
      <c t="s" s="2" r="V1">
        <v>248</v>
      </c>
      <c t="s" s="2" r="W1">
        <v>249</v>
      </c>
      <c t="s" s="2" r="X1">
        <v>250</v>
      </c>
      <c t="s" s="2" r="Y1">
        <v>251</v>
      </c>
      <c t="s" s="2" r="Z1">
        <v>252</v>
      </c>
      <c t="s" s="2" r="AA1">
        <v>253</v>
      </c>
      <c t="s" s="2" r="AB1">
        <v>254</v>
      </c>
      <c t="s" s="2" r="AC1">
        <v>255</v>
      </c>
      <c t="s" s="2" r="AD1">
        <v>256</v>
      </c>
      <c t="s" s="2" r="AE1">
        <v>257</v>
      </c>
      <c t="s" s="2" r="AF1">
        <v>258</v>
      </c>
      <c t="s" s="2" r="AG1">
        <v>259</v>
      </c>
      <c t="s" s="2" r="AH1">
        <v>260</v>
      </c>
      <c t="s" s="2" r="AI1">
        <v>261</v>
      </c>
      <c t="s" s="2" r="AJ1">
        <v>262</v>
      </c>
      <c t="s" s="2" r="AK1">
        <v>263</v>
      </c>
      <c t="s" s="2" r="AL1">
        <v>264</v>
      </c>
      <c t="s" s="2" r="AM1">
        <v>265</v>
      </c>
      <c t="s" s="2" r="AN1">
        <v>266</v>
      </c>
      <c t="s" s="2" r="AO1">
        <v>267</v>
      </c>
      <c t="s" s="2" r="AP1">
        <v>21</v>
      </c>
      <c t="s" s="2" r="AQ1">
        <v>54</v>
      </c>
      <c t="s" s="2" r="AR1">
        <v>22</v>
      </c>
    </row>
    <row r="2" spans="1:44">
      <c t="s" s="3" r="A2">
        <v>268</v>
      </c>
    </row>
    <row r="3" spans="1:44">
      <c t="s" s="4" r="A3">
        <v>269</v>
      </c>
      <c t="n" s="5" r="S3">
        <v>20907750</v>
      </c>
      <c t="n" s="5" r="V3">
        <v>15900000</v>
      </c>
      <c t="n" s="5" r="Z3">
        <v>37578214</v>
      </c>
      <c t="n" s="5" r="AQ3">
        <v>3500000</v>
      </c>
      <c t="n" s="5" r="AR3">
        <v>46078214</v>
      </c>
    </row>
    <row r="4" spans="1:44">
      <c t="s" s="4" r="A4">
        <v>270</v>
      </c>
      <c t="n" s="8" r="Z4">
        <v>0.0026</v>
      </c>
      <c t="n" s="9" r="AQ4">
        <v>0.01</v>
      </c>
    </row>
    <row r="5" spans="1:44">
      <c t="s" s="4" r="A5">
        <v>271</v>
      </c>
      <c t="n" s="7" r="S5">
        <v>7800</v>
      </c>
      <c t="n" s="7" r="V5">
        <v>6678</v>
      </c>
      <c t="n" s="7" r="Z5">
        <v>97703</v>
      </c>
      <c t="n" s="7" r="AQ5">
        <v>35000</v>
      </c>
      <c t="n" s="7" r="AR5">
        <v>142703</v>
      </c>
    </row>
    <row r="6" spans="1:44">
      <c t="s" s="4" r="A6">
        <v>272</v>
      </c>
      <c t="n" s="7" r="H6">
        <v>122</v>
      </c>
    </row>
    <row r="7" spans="1:44">
      <c t="s" s="4" r="A7">
        <v>273</v>
      </c>
      <c t="n" s="5" r="H7">
        <v>33734545</v>
      </c>
      <c t="n" s="5" r="L7">
        <v>36850000</v>
      </c>
      <c t="n" s="5" r="O7">
        <v>35454545</v>
      </c>
      <c t="n" s="5" r="Q7">
        <v>27272727</v>
      </c>
      <c t="n" s="5" r="AP7">
        <v>706398600</v>
      </c>
      <c t="n" s="5" r="AR7">
        <v>126384334</v>
      </c>
    </row>
    <row r="8" spans="1:44">
      <c t="s" s="4" r="A8">
        <v>274</v>
      </c>
      <c t="n" s="7" r="H8">
        <v>7300</v>
      </c>
      <c t="n" s="7" r="L8">
        <v>10134</v>
      </c>
      <c t="n" s="7" r="O8">
        <v>9750</v>
      </c>
      <c t="n" s="7" r="Q8">
        <v>3420</v>
      </c>
      <c t="n" s="7" r="AP8">
        <v>194415</v>
      </c>
      <c t="n" s="7" r="AR8">
        <v>161748</v>
      </c>
    </row>
    <row r="9" spans="1:44">
      <c t="s" s="4" r="A9">
        <v>275</v>
      </c>
    </row>
    <row r="10" spans="1:44">
      <c t="s" s="3" r="A10">
        <v>268</v>
      </c>
    </row>
    <row r="11" spans="1:44">
      <c t="s" s="4" r="A11">
        <v>269</v>
      </c>
      <c t="n" s="5" r="F11">
        <v>21752272</v>
      </c>
      <c t="n" s="5" r="H11">
        <v>33734545</v>
      </c>
      <c t="n" s="5" r="J11">
        <v>29511745</v>
      </c>
      <c t="n" s="5" r="N11">
        <v>23910945</v>
      </c>
      <c t="n" s="5" r="P11">
        <v>2233220</v>
      </c>
      <c t="n" s="5" r="R11">
        <v>15902000</v>
      </c>
      <c t="n" s="5" r="S11">
        <v>17727273</v>
      </c>
      <c t="n" s="5" r="T11">
        <v>25974026</v>
      </c>
      <c t="n" s="5" r="U11">
        <v>18427386</v>
      </c>
      <c t="n" s="5" r="V11">
        <v>5535246</v>
      </c>
      <c t="n" s="5" r="W11">
        <v>7727012</v>
      </c>
      <c t="n" s="5" r="X11">
        <v>13675870</v>
      </c>
      <c t="n" s="5" r="Y11">
        <v>5821244</v>
      </c>
      <c t="n" s="5" r="AA11">
        <v>12200000</v>
      </c>
      <c t="n" s="5" r="AB11">
        <v>7500000</v>
      </c>
      <c t="n" s="5" r="AC11">
        <v>10444444</v>
      </c>
      <c t="n" s="5" r="AD11">
        <v>7142857</v>
      </c>
      <c t="n" s="5" r="AE11">
        <v>8952381</v>
      </c>
      <c t="n" s="5" r="AF11">
        <v>5769231</v>
      </c>
      <c t="n" s="5" r="AG11">
        <v>3659574</v>
      </c>
      <c t="n" s="5" r="AH11">
        <v>15380327</v>
      </c>
      <c t="n" s="5" r="AI11">
        <v>7972018</v>
      </c>
      <c t="n" s="5" r="AJ11">
        <v>7575758</v>
      </c>
      <c t="n" s="5" r="AK11">
        <v>9848485</v>
      </c>
      <c t="n" s="5" r="AL11">
        <v>8391608</v>
      </c>
      <c t="n" s="5" r="AM11">
        <v>1212121</v>
      </c>
      <c t="n" s="5" r="AN11">
        <v>12800000</v>
      </c>
      <c t="n" s="5" r="AO11">
        <v>1714286</v>
      </c>
    </row>
    <row r="12" spans="1:44">
      <c t="s" s="4" r="A12">
        <v>271</v>
      </c>
      <c t="n" s="7" r="F12">
        <v>4700</v>
      </c>
      <c t="n" s="7" r="H12">
        <v>7300</v>
      </c>
      <c t="n" s="7" r="J12">
        <v>8000</v>
      </c>
      <c t="n" s="7" r="N12">
        <v>6500</v>
      </c>
      <c t="n" s="7" r="P12">
        <v>800</v>
      </c>
      <c t="n" s="7" r="R12">
        <v>6679</v>
      </c>
      <c t="n" s="7" r="S12">
        <v>7800</v>
      </c>
      <c t="n" s="7" r="T12">
        <v>10000</v>
      </c>
      <c t="n" s="7" r="U12">
        <v>7600</v>
      </c>
      <c t="n" s="7" r="V12">
        <v>2000</v>
      </c>
      <c t="n" s="7" r="W12">
        <v>2800</v>
      </c>
      <c t="n" s="7" r="X12">
        <v>5000</v>
      </c>
      <c t="n" s="7" r="Y12">
        <v>4000</v>
      </c>
      <c t="n" s="7" r="AA12">
        <v>12444</v>
      </c>
      <c t="n" s="7" r="AB12">
        <v>8550</v>
      </c>
      <c t="n" s="7" r="AC12">
        <v>17500</v>
      </c>
      <c t="n" s="7" r="AD12">
        <v>15000</v>
      </c>
      <c t="n" s="7" r="AE12">
        <v>17500</v>
      </c>
      <c t="n" s="7" r="AF12">
        <v>15000</v>
      </c>
      <c t="n" s="7" r="AG12">
        <v>15500</v>
      </c>
      <c t="n" s="7" r="AH12">
        <v>7115</v>
      </c>
      <c t="n" s="7" r="AI12">
        <v>4385</v>
      </c>
      <c t="n" s="7" r="AJ12">
        <v>5000</v>
      </c>
      <c t="n" s="7" r="AK12">
        <v>6500</v>
      </c>
      <c t="n" s="7" r="AL12">
        <v>6000</v>
      </c>
      <c t="n" s="7" r="AM12">
        <v>1000</v>
      </c>
      <c t="n" s="7" r="AN12">
        <v>8448</v>
      </c>
      <c t="n" s="7" r="AO12">
        <v>12000</v>
      </c>
    </row>
    <row r="13" spans="1:44">
      <c t="s" s="4" r="A13">
        <v>272</v>
      </c>
      <c t="n" s="7" r="B13">
        <v>473</v>
      </c>
      <c t="n" s="7" r="C13">
        <v>896</v>
      </c>
      <c t="n" s="7" r="D13">
        <v>389</v>
      </c>
      <c t="n" s="7" r="F13">
        <v>86</v>
      </c>
      <c t="n" s="7" r="H13">
        <v>298</v>
      </c>
      <c t="n" s="7" r="J13">
        <v>116</v>
      </c>
      <c t="n" s="7" r="K13">
        <v>9480</v>
      </c>
      <c t="n" s="7" r="N13">
        <v>76</v>
      </c>
      <c t="n" s="7" r="P13">
        <v>60</v>
      </c>
      <c t="n" s="7" r="Q13">
        <v>7080</v>
      </c>
      <c t="n" s="7" r="U13">
        <v>508</v>
      </c>
      <c t="n" s="7" r="V13">
        <v>131</v>
      </c>
      <c t="n" s="7" r="W13">
        <v>175</v>
      </c>
      <c t="n" s="7" r="X13">
        <v>265</v>
      </c>
      <c t="n" s="7" r="Y13">
        <v>162</v>
      </c>
      <c t="n" s="7" r="AC13">
        <v>1300</v>
      </c>
      <c t="n" s="7" r="AE13">
        <v>1300</v>
      </c>
      <c t="n" s="7" r="AG13">
        <v>1700</v>
      </c>
      <c t="n" s="7" r="AH13">
        <v>1344</v>
      </c>
      <c t="n" s="7" r="AP13">
        <v>488</v>
      </c>
    </row>
    <row r="14" spans="1:44">
      <c t="s" s="4" r="A14">
        <v>273</v>
      </c>
      <c t="n" s="5" r="B14">
        <v>48474848</v>
      </c>
      <c t="n" s="5" r="C14">
        <v>4978000</v>
      </c>
      <c t="n" s="5" r="D14">
        <v>31313318</v>
      </c>
      <c t="n" s="5" r="E14">
        <v>30752045</v>
      </c>
      <c t="n" s="5" r="F14">
        <v>21752272</v>
      </c>
      <c t="n" s="5" r="G14">
        <v>49269100</v>
      </c>
      <c t="n" s="5" r="H14">
        <v>35078875</v>
      </c>
      <c t="n" s="5" r="I14">
        <v>36780000</v>
      </c>
      <c t="n" s="5" r="J14">
        <v>29511745</v>
      </c>
      <c t="n" s="5" r="K14">
        <v>31600000</v>
      </c>
      <c t="n" s="5" r="N14">
        <v>23910945</v>
      </c>
      <c t="n" s="5" r="O14">
        <v>27300000</v>
      </c>
      <c t="n" s="5" r="P14">
        <v>2233220</v>
      </c>
      <c t="n" s="5" r="Q14">
        <v>24600000</v>
      </c>
      <c t="n" s="5" r="AP14">
        <v>48262000</v>
      </c>
    </row>
    <row r="15" spans="1:44">
      <c t="s" s="4" r="A15">
        <v>274</v>
      </c>
      <c t="n" s="7" r="B15">
        <v>7525</v>
      </c>
      <c t="n" s="7" r="D15">
        <v>6500</v>
      </c>
      <c t="n" s="7" r="E15">
        <v>6765</v>
      </c>
      <c t="n" s="7" r="F15">
        <v>4700</v>
      </c>
      <c t="n" s="7" r="G15">
        <v>10839</v>
      </c>
      <c t="n" s="7" r="H15">
        <v>8121</v>
      </c>
      <c t="n" s="7" r="I15">
        <v>8092</v>
      </c>
      <c t="n" s="7" r="J15">
        <v>8000</v>
      </c>
      <c t="n" s="7" r="N15">
        <v>6500</v>
      </c>
      <c t="n" s="7" r="O15">
        <v>8190</v>
      </c>
      <c t="n" s="7" r="P15">
        <v>800</v>
      </c>
      <c t="n" s="7" r="Q15">
        <v>10332</v>
      </c>
      <c t="n" s="7" r="AP15">
        <v>7475</v>
      </c>
    </row>
    <row r="16" spans="1:44">
      <c t="s" s="4" r="A16">
        <v>276</v>
      </c>
    </row>
    <row r="17" spans="1:44">
      <c t="s" s="3" r="A17">
        <v>268</v>
      </c>
    </row>
    <row r="18" spans="1:44">
      <c t="s" s="4" r="A18">
        <v>269</v>
      </c>
      <c t="n" s="5" r="M18">
        <v>600000</v>
      </c>
      <c t="n" s="5" r="AR18">
        <v>5000000</v>
      </c>
    </row>
    <row r="19" spans="1:44">
      <c t="s" s="4" r="A19">
        <v>270</v>
      </c>
      <c t="n" s="8" r="M19">
        <v>0.0005</v>
      </c>
      <c t="n" s="10" r="AR19">
        <v>0.002</v>
      </c>
    </row>
    <row r="20" spans="1:44">
      <c t="s" s="4" r="A20">
        <v>271</v>
      </c>
      <c t="n" s="7" r="M20">
        <v>300</v>
      </c>
      <c t="n" s="7" r="AR20">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s>
  <sheetData>
    <row r="1" spans="1:4">
      <c t="s" s="1" r="A1">
        <v>277</v>
      </c>
      <c t="s" s="2" r="B1">
        <v>52</v>
      </c>
      <c t="s" s="2" r="D1">
        <v>53</v>
      </c>
    </row>
    <row r="2" spans="1:4">
      <c t="s" s="2" r="B2">
        <v>21</v>
      </c>
      <c t="s" s="2" r="C2">
        <v>278</v>
      </c>
      <c t="s" s="2" r="D2">
        <v>21</v>
      </c>
    </row>
    <row r="3" spans="1:4">
      <c t="s" s="3" r="A3">
        <v>179</v>
      </c>
    </row>
    <row r="4" spans="1:4">
      <c t="s" s="4" r="A4">
        <v>279</v>
      </c>
      <c t="n" s="7" r="B4">
        <v>160603</v>
      </c>
      <c t="n" s="7" r="C4">
        <v>407735</v>
      </c>
      <c t="n" s="7" r="D4">
        <v>407735</v>
      </c>
    </row>
    <row r="5" spans="1:4">
      <c t="s" s="4" r="A5">
        <v>280</v>
      </c>
      <c t="n" s="5" r="B5">
        <v>44416</v>
      </c>
      <c t="n" s="5" r="C5">
        <v>52461</v>
      </c>
    </row>
    <row r="6" spans="1:4">
      <c t="s" s="4" r="A6">
        <v>281</v>
      </c>
      <c t="n" s="5" r="B6">
        <v>-194840</v>
      </c>
      <c t="n" s="5" r="C6">
        <v>-299593</v>
      </c>
    </row>
    <row r="7" spans="1:4">
      <c t="s" s="4" r="A7">
        <v>282</v>
      </c>
      <c t="n" s="5" r="B7">
        <v>10179</v>
      </c>
      <c t="n" s="5" r="C7">
        <v>160603</v>
      </c>
      <c t="n" s="5" r="D7">
        <v>10179</v>
      </c>
    </row>
    <row r="8" spans="1:4">
      <c t="s" s="4" r="A8">
        <v>283</v>
      </c>
    </row>
    <row r="9" spans="1:4">
      <c t="s" s="3" r="A9">
        <v>179</v>
      </c>
    </row>
    <row r="10" spans="1:4">
      <c t="s" s="4" r="A10">
        <v>279</v>
      </c>
      <c t="n" s="7" r="B10">
        <v>3263</v>
      </c>
      <c t="n" s="7" r="C10">
        <v>6339</v>
      </c>
      <c t="n" s="7" r="D10">
        <v>6339</v>
      </c>
    </row>
    <row r="11" spans="1:4">
      <c t="s" s="4" r="A11">
        <v>280</v>
      </c>
    </row>
    <row r="12" spans="1:4">
      <c t="s" s="4" r="A12">
        <v>281</v>
      </c>
      <c t="n" s="7" r="B12">
        <v>-3263</v>
      </c>
      <c t="n" s="7" r="C12">
        <v>-3076</v>
      </c>
    </row>
    <row r="13" spans="1:4">
      <c t="s" s="4" r="A13">
        <v>282</v>
      </c>
      <c t="n" s="5" r="C13">
        <v>3263</v>
      </c>
    </row>
    <row r="14" spans="1:4">
      <c t="s" s="4" r="A14">
        <v>284</v>
      </c>
    </row>
    <row r="15" spans="1:4">
      <c t="s" s="3" r="A15">
        <v>179</v>
      </c>
    </row>
    <row r="16" spans="1:4">
      <c t="s" s="4" r="A16">
        <v>279</v>
      </c>
      <c t="n" s="7" r="B16">
        <v>46964</v>
      </c>
      <c t="n" s="7" r="C16">
        <v>176689</v>
      </c>
      <c t="n" s="7" r="D16">
        <v>176689</v>
      </c>
    </row>
    <row r="17" spans="1:4">
      <c t="s" s="4" r="A17">
        <v>280</v>
      </c>
    </row>
    <row r="18" spans="1:4">
      <c t="s" s="4" r="A18">
        <v>281</v>
      </c>
      <c t="n" s="7" r="B18">
        <v>-46964</v>
      </c>
      <c t="n" s="7" r="C18">
        <v>-129725</v>
      </c>
    </row>
    <row r="19" spans="1:4">
      <c t="s" s="4" r="A19">
        <v>282</v>
      </c>
      <c t="n" s="5" r="C19">
        <v>46964</v>
      </c>
    </row>
    <row r="20" spans="1:4">
      <c t="s" s="4" r="A20">
        <v>285</v>
      </c>
    </row>
    <row r="21" spans="1:4">
      <c t="s" s="3" r="A21">
        <v>179</v>
      </c>
    </row>
    <row r="22" spans="1:4">
      <c t="s" s="4" r="A22">
        <v>279</v>
      </c>
      <c t="n" s="7" r="B22">
        <v>802</v>
      </c>
      <c t="n" s="7" r="C22">
        <v>69604</v>
      </c>
      <c t="n" s="7" r="D22">
        <v>69604</v>
      </c>
    </row>
    <row r="23" spans="1:4">
      <c t="s" s="4" r="A23">
        <v>280</v>
      </c>
    </row>
    <row r="24" spans="1:4">
      <c t="s" s="4" r="A24">
        <v>281</v>
      </c>
      <c t="n" s="7" r="B24">
        <v>-802</v>
      </c>
      <c t="n" s="7" r="C24">
        <v>-68802</v>
      </c>
    </row>
    <row r="25" spans="1:4">
      <c t="s" s="4" r="A25">
        <v>282</v>
      </c>
      <c t="n" s="7" r="C25">
        <v>802</v>
      </c>
    </row>
    <row r="26" spans="1:4">
      <c t="s" s="4" r="A26">
        <v>286</v>
      </c>
    </row>
    <row r="27" spans="1:4">
      <c t="s" s="3" r="A27">
        <v>179</v>
      </c>
    </row>
    <row r="28" spans="1:4">
      <c t="s" s="4" r="A28">
        <v>279</v>
      </c>
      <c t="n" s="7" r="B28">
        <v>36098</v>
      </c>
    </row>
    <row r="29" spans="1:4">
      <c t="s" s="4" r="A29">
        <v>280</v>
      </c>
      <c t="n" s="7" r="C29">
        <v>52461</v>
      </c>
    </row>
    <row r="30" spans="1:4">
      <c t="s" s="4" r="A30">
        <v>281</v>
      </c>
      <c t="n" s="7" r="B30">
        <v>-36098</v>
      </c>
      <c t="n" s="5" r="C30">
        <v>-16363</v>
      </c>
    </row>
    <row r="31" spans="1:4">
      <c t="s" s="4" r="A31">
        <v>282</v>
      </c>
      <c t="n" s="7" r="C31">
        <v>36098</v>
      </c>
    </row>
    <row r="32" spans="1:4">
      <c t="s" s="4" r="A32">
        <v>287</v>
      </c>
    </row>
    <row r="33" spans="1:4">
      <c t="s" s="3" r="A33">
        <v>179</v>
      </c>
    </row>
    <row r="34" spans="1:4">
      <c t="s" s="4" r="A34">
        <v>279</v>
      </c>
    </row>
    <row r="35" spans="1:4">
      <c t="s" s="4" r="A35">
        <v>280</v>
      </c>
      <c t="n" s="7" r="B35">
        <v>44416</v>
      </c>
    </row>
    <row r="36" spans="1:4">
      <c t="s" s="4" r="A36">
        <v>281</v>
      </c>
      <c t="n" s="5" r="B36">
        <v>-34237</v>
      </c>
    </row>
    <row r="37" spans="1:4">
      <c t="s" s="4" r="A37">
        <v>282</v>
      </c>
      <c t="n" s="5" r="B37">
        <v>10179</v>
      </c>
      <c t="n" s="7" r="D37">
        <v>10179</v>
      </c>
    </row>
    <row r="38" spans="1:4">
      <c t="s" s="4" r="A38">
        <v>288</v>
      </c>
    </row>
    <row r="39" spans="1:4">
      <c t="s" s="3" r="A39">
        <v>179</v>
      </c>
    </row>
    <row r="40" spans="1:4">
      <c t="s" s="4" r="A40">
        <v>279</v>
      </c>
      <c t="n" s="7" r="B40">
        <v>73476</v>
      </c>
      <c t="n" s="7" r="C40">
        <v>155103</v>
      </c>
      <c t="n" s="7" r="D40">
        <v>155103</v>
      </c>
    </row>
    <row r="41" spans="1:4">
      <c t="s" s="4" r="A41">
        <v>280</v>
      </c>
    </row>
    <row r="42" spans="1:4">
      <c t="s" s="4" r="A42">
        <v>281</v>
      </c>
      <c t="n" s="7" r="B42">
        <v>-73476</v>
      </c>
      <c t="n" s="7" r="C42">
        <v>-81627</v>
      </c>
    </row>
    <row r="43" spans="1:4">
      <c t="s" s="4" r="A43">
        <v>282</v>
      </c>
      <c t="n" s="7" r="C43">
        <v>734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44</v>
      </c>
      <c t="s" s="2" r="B1">
        <v>21</v>
      </c>
      <c t="s" s="2" r="C1">
        <v>22</v>
      </c>
    </row>
    <row r="2" spans="1:3">
      <c t="s" s="3" r="A2">
        <v>45</v>
      </c>
    </row>
    <row r="3" spans="1:3">
      <c t="s" s="4" r="A3">
        <v>46</v>
      </c>
      <c t="n" s="7" r="B3">
        <v>5000</v>
      </c>
      <c t="n" s="7" r="C3">
        <v>85260</v>
      </c>
    </row>
    <row r="4" spans="1:3">
      <c t="s" s="4" r="A4">
        <v>47</v>
      </c>
      <c t="n" s="8" r="B4">
        <v>0.0001</v>
      </c>
      <c t="n" s="8" r="C4">
        <v>0.0001</v>
      </c>
    </row>
    <row r="5" spans="1:3">
      <c t="s" s="4" r="A5">
        <v>48</v>
      </c>
      <c t="n" s="5" r="B5">
        <v>2000000000</v>
      </c>
      <c t="n" s="5" r="C5">
        <v>2000000000</v>
      </c>
    </row>
    <row r="6" spans="1:3">
      <c t="s" s="4" r="A6">
        <v>49</v>
      </c>
      <c t="n" s="5" r="B6">
        <v>1076134175</v>
      </c>
      <c t="n" s="5" r="C6">
        <v>369135575</v>
      </c>
    </row>
    <row r="7" spans="1:3">
      <c t="s" s="4" r="A7">
        <v>50</v>
      </c>
      <c t="n" s="5" r="B7">
        <v>1076134175</v>
      </c>
      <c t="n" s="5" r="C7">
        <v>3691355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H213"/>
  <sheetViews>
    <sheetView workbookViewId="0">
      <selection activeCell="A1" sqref="A1"/>
    </sheetView>
  </sheetViews>
  <sheetFormatPr baseColWidth="10" defaultRowHeight="15"/>
  <cols>
    <col customWidth="1" max="1" min="1" width="79"/>
    <col customWidth="1" max="2" min="2" width="35"/>
    <col customWidth="1" max="3" min="3" width="35"/>
    <col customWidth="1" max="4" min="4" width="35"/>
    <col customWidth="1" max="5" min="5" width="35"/>
    <col customWidth="1" max="6" min="6" width="35"/>
    <col customWidth="1" max="7" min="7" width="14"/>
    <col customWidth="1" max="8" min="8" width="35"/>
    <col customWidth="1" max="9" min="9" width="35"/>
    <col customWidth="1" max="10" min="10" width="35"/>
    <col customWidth="1" max="11" min="11" width="14"/>
    <col customWidth="1" max="12" min="12" width="35"/>
    <col customWidth="1" max="13" min="13" width="35"/>
    <col customWidth="1" max="14" min="14" width="14"/>
    <col customWidth="1" max="15" min="15" width="35"/>
    <col customWidth="1" max="16" min="16" width="14"/>
    <col customWidth="1" max="17" min="17" width="35"/>
    <col customWidth="1" max="18" min="18" width="35"/>
    <col customWidth="1" max="19" min="19" width="14"/>
    <col customWidth="1" max="20" min="20" width="14"/>
    <col customWidth="1" max="21" min="21" width="35"/>
    <col customWidth="1" max="22" min="22" width="14"/>
    <col customWidth="1" max="23" min="23" width="14"/>
    <col customWidth="1" max="24" min="24" width="14"/>
    <col customWidth="1" max="25" min="25" width="14"/>
    <col customWidth="1" max="26" min="26" width="35"/>
    <col customWidth="1" max="27" min="27" width="14"/>
    <col customWidth="1" max="28" min="28" width="14"/>
    <col customWidth="1" max="29" min="29" width="14"/>
    <col customWidth="1" max="30" min="30" width="35"/>
    <col customWidth="1" max="31" min="31" width="35"/>
    <col customWidth="1" max="32" min="32" width="14"/>
    <col customWidth="1" max="33" min="33" width="14"/>
    <col customWidth="1" max="34" min="34" width="14"/>
    <col customWidth="1" max="35" min="35" width="14"/>
    <col customWidth="1" max="36" min="36" width="14"/>
    <col customWidth="1" max="37" min="37" width="14"/>
    <col customWidth="1" max="38" min="38" width="80"/>
    <col customWidth="1" max="39" min="39" width="14"/>
    <col customWidth="1" max="40" min="40" width="14"/>
    <col customWidth="1" max="41" min="41" width="14"/>
    <col customWidth="1" max="42" min="42" width="14"/>
    <col customWidth="1" max="43" min="43" width="14"/>
    <col customWidth="1" max="44" min="44" width="14"/>
    <col customWidth="1" max="45" min="45" width="80"/>
    <col customWidth="1" max="46" min="46" width="80"/>
    <col customWidth="1" max="47" min="47" width="35"/>
    <col customWidth="1" max="48" min="48" width="14"/>
    <col customWidth="1" max="49" min="49" width="35"/>
    <col customWidth="1" max="50" min="50" width="35"/>
    <col customWidth="1" max="51" min="51" width="14"/>
    <col customWidth="1" max="52" min="52" width="14"/>
    <col customWidth="1" max="53" min="53" width="14"/>
    <col customWidth="1" max="54" min="54" width="14"/>
    <col customWidth="1" max="55" min="55" width="14"/>
    <col customWidth="1" max="56" min="56" width="14"/>
    <col customWidth="1" max="57" min="57" width="35"/>
    <col customWidth="1" max="58" min="58" width="35"/>
    <col customWidth="1" max="59" min="59" width="14"/>
    <col customWidth="1" max="60" min="60" width="14"/>
  </cols>
  <sheetData>
    <row r="1" spans="1:60">
      <c t="s" s="1" r="A1">
        <v>289</v>
      </c>
      <c t="s" s="2" r="B1">
        <v>21</v>
      </c>
      <c t="s" s="2" r="C1">
        <v>228</v>
      </c>
      <c t="s" s="2" r="D1">
        <v>229</v>
      </c>
      <c t="s" s="2" r="E1">
        <v>230</v>
      </c>
      <c t="s" s="2" r="F1">
        <v>231</v>
      </c>
      <c t="s" s="2" r="G1">
        <v>232</v>
      </c>
      <c t="s" s="2" r="H1">
        <v>233</v>
      </c>
      <c t="s" s="2" r="I1">
        <v>234</v>
      </c>
      <c t="s" s="2" r="J1">
        <v>235</v>
      </c>
      <c t="s" s="2" r="K1">
        <v>236</v>
      </c>
      <c t="s" s="2" r="L1">
        <v>237</v>
      </c>
      <c t="s" s="2" r="M1">
        <v>238</v>
      </c>
      <c t="s" s="2" r="N1">
        <v>240</v>
      </c>
      <c t="s" s="2" r="O1">
        <v>241</v>
      </c>
      <c t="s" s="2" r="P1">
        <v>242</v>
      </c>
      <c t="s" s="2" r="Q1">
        <v>243</v>
      </c>
      <c t="s" s="2" r="R1">
        <v>278</v>
      </c>
      <c t="s" s="2" r="S1">
        <v>244</v>
      </c>
      <c t="s" s="2" r="T1">
        <v>245</v>
      </c>
      <c t="s" s="2" r="U1">
        <v>246</v>
      </c>
      <c t="s" s="2" r="V1">
        <v>247</v>
      </c>
      <c t="s" s="2" r="W1">
        <v>248</v>
      </c>
      <c t="s" s="2" r="X1">
        <v>249</v>
      </c>
      <c t="s" s="2" r="Y1">
        <v>250</v>
      </c>
      <c t="s" s="2" r="Z1">
        <v>251</v>
      </c>
      <c t="s" s="2" r="AA1">
        <v>290</v>
      </c>
      <c t="s" s="2" r="AB1">
        <v>252</v>
      </c>
      <c t="s" s="2" r="AC1">
        <v>291</v>
      </c>
      <c t="s" s="2" r="AD1">
        <v>253</v>
      </c>
      <c t="s" s="2" r="AE1">
        <v>254</v>
      </c>
      <c t="s" s="2" r="AF1">
        <v>255</v>
      </c>
      <c t="s" s="2" r="AG1">
        <v>256</v>
      </c>
      <c t="s" s="2" r="AH1">
        <v>257</v>
      </c>
      <c t="s" s="2" r="AI1">
        <v>258</v>
      </c>
      <c t="s" s="2" r="AJ1">
        <v>292</v>
      </c>
      <c t="s" s="2" r="AK1">
        <v>259</v>
      </c>
      <c t="s" s="2" r="AL1">
        <v>293</v>
      </c>
      <c t="s" s="2" r="AM1">
        <v>260</v>
      </c>
      <c t="s" s="2" r="AN1">
        <v>261</v>
      </c>
      <c t="s" s="2" r="AO1">
        <v>262</v>
      </c>
      <c t="s" s="2" r="AP1">
        <v>263</v>
      </c>
      <c t="s" s="2" r="AQ1">
        <v>264</v>
      </c>
      <c t="s" s="2" r="AR1">
        <v>265</v>
      </c>
      <c t="s" s="2" r="AS1">
        <v>294</v>
      </c>
      <c t="s" s="2" r="AT1">
        <v>295</v>
      </c>
      <c t="s" s="2" r="AU1">
        <v>266</v>
      </c>
      <c t="s" s="2" r="AV1">
        <v>296</v>
      </c>
      <c t="s" s="2" r="AW1">
        <v>297</v>
      </c>
      <c t="s" s="2" r="AX1">
        <v>298</v>
      </c>
      <c t="s" s="2" r="AY1">
        <v>267</v>
      </c>
      <c t="s" s="2" r="AZ1">
        <v>21</v>
      </c>
      <c t="s" s="2" r="BA1">
        <v>278</v>
      </c>
      <c t="s" s="2" r="BB1">
        <v>54</v>
      </c>
      <c t="s" s="2" r="BC1">
        <v>21</v>
      </c>
      <c t="s" s="2" r="BD1">
        <v>54</v>
      </c>
      <c t="s" s="2" r="BE1">
        <v>22</v>
      </c>
      <c t="s" s="2" r="BF1">
        <v>299</v>
      </c>
      <c t="s" s="2" r="BG1">
        <v>300</v>
      </c>
      <c t="s" s="2" r="BH1">
        <v>301</v>
      </c>
    </row>
    <row r="2" spans="1:60">
      <c t="s" s="3" r="A2">
        <v>302</v>
      </c>
    </row>
    <row r="3" spans="1:60">
      <c t="s" s="4" r="A3">
        <v>269</v>
      </c>
      <c t="n" s="5" r="T3">
        <v>20907750</v>
      </c>
      <c t="n" s="5" r="W3">
        <v>15900000</v>
      </c>
      <c t="n" s="5" r="AB3">
        <v>37578214</v>
      </c>
      <c t="n" s="5" r="BD3">
        <v>3500000</v>
      </c>
      <c t="n" s="5" r="BE3">
        <v>46078214</v>
      </c>
    </row>
    <row r="4" spans="1:60">
      <c t="s" s="4" r="A4">
        <v>303</v>
      </c>
      <c t="n" s="7" r="T4">
        <v>7800</v>
      </c>
      <c t="n" s="7" r="W4">
        <v>6678</v>
      </c>
      <c t="n" s="7" r="AB4">
        <v>97703</v>
      </c>
      <c t="n" s="7" r="BD4">
        <v>35000</v>
      </c>
      <c t="n" s="7" r="BE4">
        <v>142703</v>
      </c>
    </row>
    <row r="5" spans="1:60">
      <c t="s" s="4" r="A5">
        <v>304</v>
      </c>
      <c t="n" s="7" r="B5">
        <v>10179</v>
      </c>
      <c t="n" s="7" r="R5">
        <v>160603</v>
      </c>
      <c t="n" s="7" r="AZ5">
        <v>10179</v>
      </c>
      <c t="n" s="7" r="BA5">
        <v>160603</v>
      </c>
      <c t="n" s="7" r="BC5">
        <v>10179</v>
      </c>
      <c t="n" s="5" r="BE5">
        <v>407735</v>
      </c>
    </row>
    <row r="6" spans="1:60">
      <c t="s" s="4" r="A6">
        <v>79</v>
      </c>
      <c t="n" s="5" r="AZ6">
        <v>-91239</v>
      </c>
      <c t="n" s="7" r="BB6">
        <v>-60867</v>
      </c>
      <c t="n" s="5" r="BC6">
        <v>-133260</v>
      </c>
      <c t="n" s="5" r="BD6">
        <v>-89031</v>
      </c>
    </row>
    <row r="7" spans="1:60">
      <c t="s" s="4" r="A7">
        <v>46</v>
      </c>
      <c t="n" s="5" r="B7">
        <v>5000</v>
      </c>
      <c t="n" s="5" r="AZ7">
        <v>5000</v>
      </c>
      <c t="n" s="5" r="BC7">
        <v>5000</v>
      </c>
      <c t="n" s="5" r="BE7">
        <v>85260</v>
      </c>
    </row>
    <row r="8" spans="1:60">
      <c t="s" s="4" r="A8">
        <v>305</v>
      </c>
      <c t="n" s="5" r="AZ8">
        <v>-194840</v>
      </c>
      <c t="n" s="5" r="BA8">
        <v>-299593</v>
      </c>
    </row>
    <row r="9" spans="1:60">
      <c t="s" s="4" r="A9">
        <v>91</v>
      </c>
      <c t="n" s="5" r="BC9">
        <v>26500</v>
      </c>
      <c t="n" s="5" r="BD9">
        <v>60000</v>
      </c>
    </row>
    <row r="10" spans="1:60">
      <c t="s" s="4" r="A10">
        <v>306</v>
      </c>
    </row>
    <row r="11" spans="1:60">
      <c t="s" s="3" r="A11">
        <v>302</v>
      </c>
    </row>
    <row r="12" spans="1:60">
      <c t="s" s="4" r="A12">
        <v>307</v>
      </c>
      <c t="n" s="7" r="G12">
        <v>86</v>
      </c>
      <c t="n" s="7" r="I12">
        <v>122</v>
      </c>
      <c t="n" s="7" r="K12">
        <v>116</v>
      </c>
      <c t="n" s="7" r="N12">
        <v>76</v>
      </c>
      <c t="n" s="7" r="P12">
        <v>60</v>
      </c>
      <c t="n" s="7" r="V12">
        <v>508</v>
      </c>
      <c t="n" s="7" r="W12">
        <v>131</v>
      </c>
      <c t="n" s="7" r="X12">
        <v>175</v>
      </c>
      <c t="n" s="7" r="Y12">
        <v>265</v>
      </c>
    </row>
    <row r="13" spans="1:60">
      <c t="s" s="4" r="A13">
        <v>269</v>
      </c>
      <c t="n" s="5" r="G13">
        <v>21752272</v>
      </c>
      <c t="n" s="5" r="I13">
        <v>33734545</v>
      </c>
      <c t="n" s="5" r="K13">
        <v>29511745</v>
      </c>
      <c t="n" s="5" r="N13">
        <v>23910945</v>
      </c>
      <c t="n" s="5" r="P13">
        <v>2233220</v>
      </c>
      <c t="n" s="5" r="S13">
        <v>15902000</v>
      </c>
      <c t="n" s="5" r="T13">
        <v>17727273</v>
      </c>
      <c t="n" s="5" r="U13">
        <v>25974026</v>
      </c>
      <c t="n" s="5" r="V13">
        <v>18427386</v>
      </c>
      <c t="n" s="5" r="W13">
        <v>5535246</v>
      </c>
      <c t="n" s="5" r="X13">
        <v>7727012</v>
      </c>
      <c t="n" s="5" r="Y13">
        <v>13675870</v>
      </c>
      <c t="n" s="5" r="Z13">
        <v>5821244</v>
      </c>
      <c t="n" s="5" r="AD13">
        <v>12200000</v>
      </c>
      <c t="n" s="5" r="AE13">
        <v>7500000</v>
      </c>
      <c t="n" s="5" r="AF13">
        <v>10444444</v>
      </c>
      <c t="n" s="5" r="AG13">
        <v>7142857</v>
      </c>
      <c t="n" s="5" r="AH13">
        <v>8952381</v>
      </c>
      <c t="n" s="5" r="AI13">
        <v>5769231</v>
      </c>
      <c t="n" s="5" r="AK13">
        <v>3659574</v>
      </c>
      <c t="n" s="5" r="AM13">
        <v>15380327</v>
      </c>
      <c t="n" s="5" r="AN13">
        <v>7972018</v>
      </c>
      <c t="n" s="5" r="AO13">
        <v>7575758</v>
      </c>
      <c t="n" s="5" r="AP13">
        <v>9848485</v>
      </c>
      <c t="n" s="5" r="AQ13">
        <v>8391608</v>
      </c>
      <c t="n" s="5" r="AR13">
        <v>1212121</v>
      </c>
      <c t="n" s="5" r="AU13">
        <v>12800000</v>
      </c>
      <c t="n" s="5" r="AY13">
        <v>1714286</v>
      </c>
    </row>
    <row r="14" spans="1:60">
      <c t="s" s="4" r="A14">
        <v>303</v>
      </c>
      <c t="n" s="7" r="G14">
        <v>4700</v>
      </c>
      <c t="n" s="7" r="I14">
        <v>7300</v>
      </c>
      <c t="n" s="7" r="K14">
        <v>8000</v>
      </c>
      <c t="n" s="7" r="N14">
        <v>6500</v>
      </c>
      <c t="n" s="7" r="P14">
        <v>800</v>
      </c>
      <c t="n" s="7" r="S14">
        <v>6679</v>
      </c>
      <c t="n" s="7" r="T14">
        <v>7800</v>
      </c>
      <c t="n" s="7" r="U14">
        <v>10000</v>
      </c>
      <c t="n" s="7" r="V14">
        <v>7600</v>
      </c>
      <c t="n" s="7" r="W14">
        <v>2000</v>
      </c>
      <c t="n" s="7" r="X14">
        <v>2800</v>
      </c>
      <c t="n" s="7" r="Y14">
        <v>5000</v>
      </c>
      <c t="n" s="7" r="Z14">
        <v>4000</v>
      </c>
      <c t="n" s="7" r="AD14">
        <v>12444</v>
      </c>
      <c t="n" s="7" r="AE14">
        <v>8550</v>
      </c>
      <c t="n" s="7" r="AF14">
        <v>17500</v>
      </c>
      <c t="n" s="7" r="AG14">
        <v>15000</v>
      </c>
      <c t="n" s="7" r="AH14">
        <v>17500</v>
      </c>
      <c t="n" s="7" r="AI14">
        <v>15000</v>
      </c>
      <c t="n" s="7" r="AK14">
        <v>15500</v>
      </c>
      <c t="n" s="7" r="AM14">
        <v>7115</v>
      </c>
      <c t="n" s="7" r="AN14">
        <v>4385</v>
      </c>
      <c t="n" s="7" r="AO14">
        <v>5000</v>
      </c>
      <c t="n" s="7" r="AP14">
        <v>6500</v>
      </c>
      <c t="n" s="7" r="AQ14">
        <v>6000</v>
      </c>
      <c t="n" s="7" r="AR14">
        <v>1000</v>
      </c>
      <c t="n" s="7" r="AU14">
        <v>8448</v>
      </c>
      <c t="n" s="7" r="AY14">
        <v>12000</v>
      </c>
    </row>
    <row r="15" spans="1:60">
      <c t="s" s="4" r="A15">
        <v>308</v>
      </c>
      <c t="s" s="4" r="R15">
        <v>309</v>
      </c>
      <c t="s" s="4" r="AS15">
        <v>310</v>
      </c>
    </row>
    <row r="16" spans="1:60">
      <c t="s" s="4" r="A16">
        <v>304</v>
      </c>
      <c t="n" s="7" r="B16">
        <v>26643</v>
      </c>
      <c t="n" s="7" r="R16">
        <v>26643</v>
      </c>
      <c t="n" s="7" r="AS16">
        <v>216409</v>
      </c>
      <c t="n" s="5" r="AU16">
        <v>39075</v>
      </c>
      <c t="n" s="7" r="AZ16">
        <v>26643</v>
      </c>
      <c t="n" s="5" r="BA16">
        <v>26643</v>
      </c>
      <c t="n" s="7" r="BC16">
        <v>26643</v>
      </c>
    </row>
    <row r="17" spans="1:60">
      <c t="s" s="4" r="A17">
        <v>79</v>
      </c>
      <c t="n" s="5" r="G17">
        <v>13035</v>
      </c>
      <c t="n" s="5" r="R17">
        <v>4925</v>
      </c>
      <c t="n" s="7" r="AS17">
        <v>2244</v>
      </c>
    </row>
    <row r="18" spans="1:60">
      <c t="s" s="4" r="A18">
        <v>311</v>
      </c>
      <c t="n" s="5" r="G18">
        <v>10038</v>
      </c>
      <c t="n" s="5" r="I18">
        <v>21586</v>
      </c>
      <c t="n" s="5" r="K18">
        <v>14338</v>
      </c>
      <c t="n" s="5" r="N18">
        <v>16330</v>
      </c>
      <c t="n" s="5" r="P18">
        <v>1620</v>
      </c>
      <c t="n" s="5" r="T18">
        <v>12810</v>
      </c>
      <c t="n" s="5" r="U18">
        <v>32828</v>
      </c>
      <c t="n" s="5" r="V18">
        <v>38530</v>
      </c>
      <c t="n" s="5" r="W18">
        <v>5501</v>
      </c>
      <c t="n" s="5" r="X18">
        <v>4957</v>
      </c>
      <c t="n" s="5" r="Y18">
        <v>9085</v>
      </c>
    </row>
    <row r="19" spans="1:60">
      <c t="s" s="4" r="A19">
        <v>312</v>
      </c>
      <c t="n" s="7" r="G19">
        <v>4528</v>
      </c>
      <c t="n" s="7" r="I19">
        <v>10577</v>
      </c>
      <c t="n" s="7" r="K19">
        <v>16368</v>
      </c>
      <c t="n" s="7" r="N19">
        <v>29900</v>
      </c>
      <c t="n" s="7" r="P19">
        <v>818</v>
      </c>
      <c t="n" s="5" r="R19">
        <v>46964</v>
      </c>
      <c t="n" s="5" r="S19">
        <v>24950</v>
      </c>
      <c t="n" s="7" r="T19">
        <v>24330</v>
      </c>
      <c t="n" s="7" r="U19">
        <v>38582</v>
      </c>
      <c t="n" s="7" r="V19">
        <v>35507</v>
      </c>
      <c t="n" s="7" r="W19">
        <v>16946</v>
      </c>
      <c t="n" s="7" r="X19">
        <v>789</v>
      </c>
      <c t="n" s="7" r="Y19">
        <v>24743</v>
      </c>
      <c t="n" s="5" r="BA19">
        <v>46964</v>
      </c>
    </row>
    <row r="20" spans="1:60">
      <c t="s" s="4" r="A20">
        <v>313</v>
      </c>
      <c t="n" s="5" r="R20">
        <v>20757</v>
      </c>
      <c t="n" s="5" r="BA20">
        <v>20757</v>
      </c>
    </row>
    <row r="21" spans="1:60">
      <c t="s" s="4" r="A21">
        <v>314</v>
      </c>
      <c t="s" s="4" r="AS21">
        <v>315</v>
      </c>
    </row>
    <row r="22" spans="1:60">
      <c t="s" s="4" r="A22">
        <v>305</v>
      </c>
      <c t="n" s="5" r="R22">
        <v>16335</v>
      </c>
      <c t="n" s="7" r="AS22">
        <v>216409</v>
      </c>
    </row>
    <row r="23" spans="1:60">
      <c t="s" s="4" r="A23">
        <v>316</v>
      </c>
      <c t="n" s="7" r="S23">
        <v>11608</v>
      </c>
    </row>
    <row r="24" spans="1:60">
      <c t="s" s="4" r="A24">
        <v>317</v>
      </c>
      <c t="n" s="5" r="AS24">
        <v>225582</v>
      </c>
      <c t="n" s="5" r="BE24">
        <v>40000</v>
      </c>
    </row>
    <row r="25" spans="1:60">
      <c t="s" s="4" r="A25">
        <v>318</v>
      </c>
      <c t="n" s="7" r="R25">
        <v>16335</v>
      </c>
      <c t="n" s="5" r="AS25">
        <v>216409</v>
      </c>
      <c t="n" s="7" r="BA25">
        <v>16335</v>
      </c>
    </row>
    <row r="26" spans="1:60">
      <c t="s" s="4" r="A26">
        <v>319</v>
      </c>
      <c t="s" s="4" r="G26">
        <v>320</v>
      </c>
      <c t="s" s="4" r="I26">
        <v>320</v>
      </c>
      <c t="s" s="4" r="K26">
        <v>320</v>
      </c>
      <c t="s" s="4" r="N26">
        <v>320</v>
      </c>
      <c t="s" s="4" r="P26">
        <v>320</v>
      </c>
      <c t="s" s="4" r="R26">
        <v>320</v>
      </c>
      <c t="s" s="4" r="S26">
        <v>320</v>
      </c>
      <c t="s" s="4" r="T26">
        <v>320</v>
      </c>
      <c t="s" s="4" r="U26">
        <v>320</v>
      </c>
      <c t="s" s="4" r="V26">
        <v>320</v>
      </c>
      <c t="s" s="4" r="W26">
        <v>320</v>
      </c>
      <c t="s" s="4" r="X26">
        <v>320</v>
      </c>
      <c t="s" s="4" r="Y26">
        <v>320</v>
      </c>
    </row>
    <row r="27" spans="1:60">
      <c t="s" s="4" r="A27">
        <v>321</v>
      </c>
      <c t="s" s="4" r="G27">
        <v>322</v>
      </c>
      <c t="s" s="4" r="I27">
        <v>323</v>
      </c>
      <c t="s" s="4" r="K27">
        <v>324</v>
      </c>
      <c t="s" s="4" r="N27">
        <v>324</v>
      </c>
      <c t="s" s="4" r="P27">
        <v>325</v>
      </c>
      <c t="s" s="4" r="R27">
        <v>326</v>
      </c>
      <c t="s" s="4" r="S27">
        <v>327</v>
      </c>
      <c t="s" s="4" r="T27">
        <v>328</v>
      </c>
      <c t="s" s="4" r="U27">
        <v>329</v>
      </c>
      <c t="s" s="4" r="V27">
        <v>330</v>
      </c>
      <c t="s" s="4" r="W27">
        <v>322</v>
      </c>
      <c t="s" s="4" r="X27">
        <v>331</v>
      </c>
      <c t="s" s="4" r="Y27">
        <v>332</v>
      </c>
    </row>
    <row r="28" spans="1:60">
      <c t="s" s="4" r="A28">
        <v>333</v>
      </c>
      <c t="s" s="4" r="G28">
        <v>334</v>
      </c>
      <c t="s" s="4" r="I28">
        <v>335</v>
      </c>
      <c t="s" s="4" r="K28">
        <v>336</v>
      </c>
      <c t="s" s="4" r="N28">
        <v>336</v>
      </c>
      <c t="s" s="4" r="P28">
        <v>335</v>
      </c>
      <c t="s" s="4" r="R28">
        <v>337</v>
      </c>
      <c t="s" s="4" r="S28">
        <v>335</v>
      </c>
      <c t="s" s="4" r="T28">
        <v>335</v>
      </c>
      <c t="s" s="4" r="U28">
        <v>338</v>
      </c>
      <c t="s" s="4" r="V28">
        <v>335</v>
      </c>
      <c t="s" s="4" r="W28">
        <v>334</v>
      </c>
      <c t="s" s="4" r="X28">
        <v>335</v>
      </c>
      <c t="s" s="4" r="Y28">
        <v>339</v>
      </c>
    </row>
    <row r="29" spans="1:60">
      <c t="s" s="4" r="A29">
        <v>340</v>
      </c>
      <c t="s" s="4" r="G29">
        <v>341</v>
      </c>
      <c t="s" s="4" r="I29">
        <v>341</v>
      </c>
      <c t="s" s="4" r="K29">
        <v>341</v>
      </c>
      <c t="s" s="4" r="N29">
        <v>341</v>
      </c>
      <c t="s" s="4" r="P29">
        <v>341</v>
      </c>
      <c t="s" s="4" r="R29">
        <v>341</v>
      </c>
      <c t="s" s="4" r="S29">
        <v>341</v>
      </c>
      <c t="s" s="4" r="T29">
        <v>341</v>
      </c>
      <c t="s" s="4" r="U29">
        <v>341</v>
      </c>
      <c t="s" s="4" r="V29">
        <v>341</v>
      </c>
      <c t="s" s="4" r="W29">
        <v>341</v>
      </c>
      <c t="s" s="4" r="X29">
        <v>341</v>
      </c>
      <c t="s" s="4" r="Y29">
        <v>341</v>
      </c>
    </row>
    <row r="30" spans="1:60">
      <c t="s" s="4" r="A30">
        <v>342</v>
      </c>
      <c t="n" s="8" r="G30">
        <v>0.0005999999999999999</v>
      </c>
      <c t="n" s="8" r="I30">
        <v>0.0008</v>
      </c>
      <c t="n" s="8" r="K30">
        <v>0.0005999999999999999</v>
      </c>
      <c t="n" s="8" r="N30">
        <v>0.0008</v>
      </c>
      <c t="n" s="8" r="P30">
        <v>0.0011</v>
      </c>
      <c t="n" s="8" r="R30">
        <v>0.0009</v>
      </c>
      <c t="n" s="8" r="S30">
        <v>0.0011</v>
      </c>
      <c t="n" s="8" r="T30">
        <v>0.0011</v>
      </c>
      <c t="n" s="8" r="U30">
        <v>0.0014</v>
      </c>
      <c t="n" s="8" r="V30">
        <v>0.0025</v>
      </c>
      <c t="n" s="8" r="W30">
        <v>0.0013</v>
      </c>
      <c t="n" s="8" r="X30">
        <v>0.0009</v>
      </c>
      <c t="n" s="8" r="Y30">
        <v>0.0009</v>
      </c>
      <c t="n" s="8" r="BA30">
        <v>0.0009</v>
      </c>
    </row>
    <row r="31" spans="1:60">
      <c t="s" s="4" r="A31">
        <v>343</v>
      </c>
      <c t="n" s="11" r="G31">
        <v>0.00022</v>
      </c>
      <c t="n" s="11" r="I31">
        <v>0.00024</v>
      </c>
      <c t="n" s="11" r="K31">
        <v>0.00028</v>
      </c>
      <c t="n" s="11" r="N31">
        <v>0.00028</v>
      </c>
      <c t="n" s="11" r="P31">
        <v>0.00039</v>
      </c>
      <c t="n" s="11" r="R31">
        <v>0.00042</v>
      </c>
      <c t="n" s="11" r="S31">
        <v>0.00042</v>
      </c>
      <c t="n" s="11" r="T31">
        <v>0.00044</v>
      </c>
      <c t="n" s="11" r="U31">
        <v>0.00039</v>
      </c>
      <c t="n" s="11" r="V31">
        <v>0.00044</v>
      </c>
      <c t="n" s="11" r="W31">
        <v>0.00039</v>
      </c>
      <c t="n" s="11" r="X31">
        <v>0.00039</v>
      </c>
      <c t="n" s="11" r="Y31">
        <v>0.00039</v>
      </c>
      <c t="n" s="11" r="BA31">
        <v>0.00042</v>
      </c>
    </row>
    <row r="32" spans="1:60">
      <c t="s" s="4" r="A32">
        <v>344</v>
      </c>
    </row>
    <row r="33" spans="1:60">
      <c t="s" s="3" r="A33">
        <v>302</v>
      </c>
    </row>
    <row r="34" spans="1:60">
      <c t="s" s="4" r="A34">
        <v>304</v>
      </c>
      <c t="n" s="5" r="AS34">
        <v>7600</v>
      </c>
      <c t="n" s="5" r="BE34">
        <v>176689</v>
      </c>
      <c t="n" s="7" r="BF34">
        <v>0</v>
      </c>
    </row>
    <row r="35" spans="1:60">
      <c t="s" s="4" r="A35">
        <v>312</v>
      </c>
      <c t="n" s="5" r="BE35">
        <v>48893</v>
      </c>
    </row>
    <row r="36" spans="1:60">
      <c t="s" s="4" r="A36">
        <v>345</v>
      </c>
    </row>
    <row r="37" spans="1:60">
      <c t="s" s="3" r="A37">
        <v>302</v>
      </c>
    </row>
    <row r="38" spans="1:60">
      <c t="s" s="4" r="A38">
        <v>346</v>
      </c>
      <c t="s" s="4" r="B38">
        <v>315</v>
      </c>
      <c t="s" s="4" r="AZ38">
        <v>315</v>
      </c>
      <c t="s" s="4" r="BC38">
        <v>315</v>
      </c>
    </row>
    <row r="39" spans="1:60">
      <c t="s" s="4" r="A39">
        <v>79</v>
      </c>
      <c t="n" s="7" r="BC39">
        <v>12329</v>
      </c>
    </row>
    <row r="40" spans="1:60">
      <c t="s" s="4" r="A40">
        <v>317</v>
      </c>
      <c t="n" s="7" r="B40">
        <v>49000</v>
      </c>
      <c t="n" s="7" r="AZ40">
        <v>49000</v>
      </c>
      <c t="n" s="5" r="BC40">
        <v>49000</v>
      </c>
    </row>
    <row r="41" spans="1:60">
      <c t="s" s="4" r="A41">
        <v>318</v>
      </c>
      <c t="n" s="7" r="B41">
        <v>87381</v>
      </c>
      <c t="n" s="7" r="AZ41">
        <v>87381</v>
      </c>
      <c t="n" s="7" r="BC41">
        <v>87381</v>
      </c>
    </row>
    <row r="42" spans="1:60">
      <c t="s" s="4" r="A42">
        <v>319</v>
      </c>
      <c t="s" s="4" r="BC42">
        <v>320</v>
      </c>
    </row>
    <row r="43" spans="1:60">
      <c t="s" s="4" r="A43">
        <v>321</v>
      </c>
      <c t="s" s="4" r="BC43">
        <v>347</v>
      </c>
    </row>
    <row r="44" spans="1:60">
      <c t="s" s="4" r="A44">
        <v>333</v>
      </c>
      <c t="s" s="4" r="BC44">
        <v>348</v>
      </c>
    </row>
    <row r="45" spans="1:60">
      <c t="s" s="4" r="A45">
        <v>340</v>
      </c>
      <c t="s" s="4" r="BC45">
        <v>341</v>
      </c>
    </row>
    <row r="46" spans="1:60">
      <c t="s" s="4" r="A46">
        <v>342</v>
      </c>
      <c t="n" s="8" r="B46">
        <v>0.0009</v>
      </c>
      <c t="n" s="8" r="AZ46">
        <v>0.0009</v>
      </c>
      <c t="n" s="8" r="BC46">
        <v>0.0009</v>
      </c>
    </row>
    <row r="47" spans="1:60">
      <c t="s" s="4" r="A47">
        <v>343</v>
      </c>
      <c t="n" s="11" r="B47">
        <v>0.00048</v>
      </c>
      <c t="n" s="11" r="AZ47">
        <v>0.00048</v>
      </c>
      <c t="n" s="11" r="BC47">
        <v>0.00048</v>
      </c>
    </row>
    <row r="48" spans="1:60">
      <c t="s" s="4" r="A48">
        <v>349</v>
      </c>
    </row>
    <row r="49" spans="1:60">
      <c t="s" s="3" r="A49">
        <v>302</v>
      </c>
    </row>
    <row r="50" spans="1:60">
      <c t="s" s="4" r="A50">
        <v>304</v>
      </c>
      <c t="n" s="5" r="AS50">
        <v>131713</v>
      </c>
      <c t="n" s="5" r="BE50">
        <v>0</v>
      </c>
      <c t="n" s="5" r="BF50">
        <v>39202</v>
      </c>
    </row>
    <row r="51" spans="1:60">
      <c t="s" s="4" r="A51">
        <v>305</v>
      </c>
      <c t="n" s="7" r="AX51">
        <v>47381</v>
      </c>
      <c t="n" s="5" r="BE51">
        <v>155103</v>
      </c>
    </row>
    <row r="52" spans="1:60">
      <c t="s" s="4" r="A52">
        <v>350</v>
      </c>
    </row>
    <row r="53" spans="1:60">
      <c t="s" s="3" r="A53">
        <v>302</v>
      </c>
    </row>
    <row r="54" spans="1:60">
      <c t="s" s="4" r="A54">
        <v>305</v>
      </c>
      <c t="n" s="7" r="BC54">
        <v>802</v>
      </c>
    </row>
    <row r="55" spans="1:60">
      <c t="s" s="4" r="A55">
        <v>351</v>
      </c>
    </row>
    <row r="56" spans="1:60">
      <c t="s" s="3" r="A56">
        <v>302</v>
      </c>
    </row>
    <row r="57" spans="1:60">
      <c t="s" s="4" r="A57">
        <v>304</v>
      </c>
      <c t="n" s="5" r="AS57">
        <v>245715</v>
      </c>
      <c t="n" s="5" r="BE57">
        <v>7600</v>
      </c>
      <c t="n" s="7" r="BF57">
        <v>47381</v>
      </c>
    </row>
    <row r="58" spans="1:60">
      <c t="s" s="4" r="A58">
        <v>305</v>
      </c>
      <c t="n" s="7" r="AX58">
        <v>106994</v>
      </c>
      <c t="n" s="7" r="BE58">
        <v>245715</v>
      </c>
    </row>
    <row r="59" spans="1:60">
      <c t="s" s="4" r="A59">
        <v>352</v>
      </c>
    </row>
    <row r="60" spans="1:60">
      <c t="s" s="3" r="A60">
        <v>302</v>
      </c>
    </row>
    <row r="61" spans="1:60">
      <c t="s" s="4" r="A61">
        <v>305</v>
      </c>
      <c t="n" s="5" r="BC61">
        <v>12810</v>
      </c>
    </row>
    <row r="62" spans="1:60">
      <c t="s" s="4" r="A62">
        <v>353</v>
      </c>
    </row>
    <row r="63" spans="1:60">
      <c t="s" s="3" r="A63">
        <v>302</v>
      </c>
    </row>
    <row r="64" spans="1:60">
      <c t="s" s="4" r="A64">
        <v>354</v>
      </c>
      <c t="n" s="7" r="AL64">
        <v>25000</v>
      </c>
      <c t="n" s="7" r="AS64">
        <v>1669</v>
      </c>
      <c t="n" s="5" r="BB64">
        <v>25000</v>
      </c>
      <c t="n" s="5" r="BD64">
        <v>25000</v>
      </c>
    </row>
    <row r="65" spans="1:60">
      <c t="s" s="4" r="A65">
        <v>307</v>
      </c>
      <c t="n" s="7" r="AU65">
        <v>4442</v>
      </c>
    </row>
    <row r="66" spans="1:60">
      <c t="s" s="4" r="A66">
        <v>355</v>
      </c>
      <c t="s" s="4" r="AW66">
        <v>315</v>
      </c>
    </row>
    <row r="67" spans="1:60">
      <c t="s" s="4" r="A67">
        <v>346</v>
      </c>
      <c t="s" s="4" r="AL67">
        <v>315</v>
      </c>
      <c t="s" s="4" r="AX67">
        <v>315</v>
      </c>
      <c t="s" s="4" r="BF67">
        <v>315</v>
      </c>
    </row>
    <row r="68" spans="1:60">
      <c t="s" s="4" r="A68">
        <v>356</v>
      </c>
      <c t="n" s="7" r="AV68">
        <v>40000</v>
      </c>
      <c t="n" s="7" r="AX68">
        <v>25000</v>
      </c>
      <c t="n" s="7" r="BF68">
        <v>25000</v>
      </c>
    </row>
    <row r="69" spans="1:60">
      <c t="s" s="4" r="A69">
        <v>308</v>
      </c>
      <c t="s" s="4" r="D69">
        <v>309</v>
      </c>
      <c t="s" s="4" r="L69">
        <v>309</v>
      </c>
      <c t="s" s="4" r="O69">
        <v>309</v>
      </c>
      <c t="s" s="4" r="Q69">
        <v>309</v>
      </c>
      <c t="s" s="4" r="R69">
        <v>309</v>
      </c>
      <c t="s" s="4" r="AD69">
        <v>309</v>
      </c>
      <c t="s" s="4" r="AE69">
        <v>309</v>
      </c>
      <c t="s" s="4" r="AS69">
        <v>309</v>
      </c>
      <c t="s" s="4" r="AU69">
        <v>309</v>
      </c>
      <c t="s" s="4" r="AW69">
        <v>309</v>
      </c>
      <c t="s" s="4" r="AX69">
        <v>309</v>
      </c>
      <c t="s" s="4" r="BE69">
        <v>309</v>
      </c>
      <c t="s" s="4" r="BF69">
        <v>309</v>
      </c>
    </row>
    <row r="70" spans="1:60">
      <c t="s" s="4" r="A70">
        <v>304</v>
      </c>
      <c t="n" s="7" r="B70">
        <v>1669</v>
      </c>
      <c t="n" s="7" r="AD70">
        <v>159857</v>
      </c>
      <c t="n" s="7" r="AL70">
        <v>39201</v>
      </c>
      <c t="n" s="7" r="AS70">
        <v>7600</v>
      </c>
      <c t="n" s="7" r="AU70">
        <v>39075</v>
      </c>
      <c t="n" s="5" r="AV70">
        <v>441991</v>
      </c>
      <c t="n" s="7" r="AW70">
        <v>28711</v>
      </c>
      <c t="n" s="7" r="AZ70">
        <v>1669</v>
      </c>
      <c t="n" s="5" r="BB70">
        <v>28711</v>
      </c>
      <c t="n" s="5" r="BC70">
        <v>1669</v>
      </c>
      <c t="n" s="5" r="BD70">
        <v>28711</v>
      </c>
      <c t="n" s="7" r="BE70">
        <v>1669</v>
      </c>
      <c t="n" s="7" r="BF70">
        <v>39201</v>
      </c>
    </row>
    <row r="71" spans="1:60">
      <c t="s" s="4" r="A71">
        <v>79</v>
      </c>
      <c t="n" s="7" r="AE71">
        <v>8550</v>
      </c>
      <c t="n" s="5" r="AL71">
        <v>24281</v>
      </c>
      <c t="n" s="5" r="AV71">
        <v>40000</v>
      </c>
      <c t="n" s="7" r="AX71">
        <v>3082</v>
      </c>
      <c t="n" s="5" r="BE71">
        <v>0</v>
      </c>
    </row>
    <row r="72" spans="1:60">
      <c t="s" s="4" r="A72">
        <v>46</v>
      </c>
      <c t="n" s="5" r="AL72">
        <v>719</v>
      </c>
      <c t="n" s="5" r="BF72">
        <v>719</v>
      </c>
    </row>
    <row r="73" spans="1:60">
      <c t="s" s="4" r="A73">
        <v>311</v>
      </c>
      <c t="n" s="7" r="D73">
        <v>2193</v>
      </c>
      <c t="n" s="7" r="L73">
        <v>12397</v>
      </c>
      <c t="n" s="7" r="O73">
        <v>21230</v>
      </c>
      <c t="n" s="7" r="Q73">
        <v>14900</v>
      </c>
      <c t="n" s="7" r="W73">
        <v>15472</v>
      </c>
      <c t="n" s="7" r="AD73">
        <v>104008</v>
      </c>
      <c t="n" s="7" r="AU73">
        <v>37981</v>
      </c>
    </row>
    <row r="74" spans="1:60">
      <c t="s" s="4" r="A74">
        <v>357</v>
      </c>
      <c t="n" s="7" r="AL74">
        <v>14202</v>
      </c>
      <c t="n" s="7" r="AV74">
        <v>401991</v>
      </c>
    </row>
    <row r="75" spans="1:60">
      <c t="s" s="4" r="A75">
        <v>312</v>
      </c>
      <c t="n" s="5" r="L75">
        <v>10577</v>
      </c>
      <c t="n" s="5" r="O75">
        <v>30004</v>
      </c>
      <c t="n" s="5" r="Q75">
        <v>5560</v>
      </c>
      <c t="n" s="7" r="R75">
        <v>3263</v>
      </c>
      <c t="n" s="5" r="AE75">
        <v>52245</v>
      </c>
      <c t="n" s="5" r="AX75">
        <v>106994</v>
      </c>
      <c t="n" s="7" r="BA75">
        <v>3263</v>
      </c>
      <c t="n" s="5" r="BB75">
        <v>28711</v>
      </c>
      <c t="n" s="5" r="BD75">
        <v>28711</v>
      </c>
      <c t="n" s="5" r="BE75">
        <v>6339</v>
      </c>
      <c t="n" s="5" r="BF75">
        <v>47381</v>
      </c>
    </row>
    <row r="76" spans="1:60">
      <c t="s" s="4" r="A76">
        <v>305</v>
      </c>
      <c t="n" s="7" r="D76">
        <v>493</v>
      </c>
      <c t="n" s="7" r="L76">
        <v>12397</v>
      </c>
      <c t="n" s="7" r="O76">
        <v>21230</v>
      </c>
      <c t="n" s="7" r="Q76">
        <v>14900</v>
      </c>
      <c t="n" s="5" r="R76">
        <v>3076</v>
      </c>
      <c t="n" s="7" r="W76">
        <v>61360</v>
      </c>
      <c t="n" s="7" r="AE76">
        <v>16718</v>
      </c>
      <c t="n" s="5" r="AS76">
        <v>1261</v>
      </c>
      <c t="n" s="7" r="AW76">
        <v>9320</v>
      </c>
      <c t="n" s="5" r="AX76">
        <v>59614</v>
      </c>
      <c t="n" s="5" r="BF76">
        <v>8179</v>
      </c>
    </row>
    <row r="77" spans="1:60">
      <c t="s" s="4" r="A77">
        <v>318</v>
      </c>
      <c t="n" s="7" r="R77">
        <v>3076</v>
      </c>
      <c t="n" s="7" r="AS77">
        <v>96</v>
      </c>
      <c t="n" s="7" r="AX77">
        <v>59614</v>
      </c>
      <c t="n" s="7" r="BA77">
        <v>3076</v>
      </c>
      <c t="n" s="7" r="BB77">
        <v>9320</v>
      </c>
      <c t="n" s="7" r="BD77">
        <v>9320</v>
      </c>
      <c t="n" s="5" r="BE77">
        <v>1261</v>
      </c>
      <c t="n" s="5" r="BF77">
        <v>8179</v>
      </c>
    </row>
    <row r="78" spans="1:60">
      <c t="s" s="4" r="A78">
        <v>358</v>
      </c>
      <c t="n" s="5" r="D78">
        <v>4978000</v>
      </c>
      <c t="n" s="5" r="L78">
        <v>31600000</v>
      </c>
      <c t="n" s="5" r="O78">
        <v>27300000</v>
      </c>
      <c t="n" s="5" r="Q78">
        <v>24600000</v>
      </c>
      <c t="n" s="5" r="AD78">
        <v>12200000</v>
      </c>
      <c t="n" s="5" r="AE78">
        <v>7500000</v>
      </c>
      <c t="n" s="5" r="AU78">
        <v>12800000</v>
      </c>
    </row>
    <row r="79" spans="1:60">
      <c t="s" s="4" r="A79">
        <v>359</v>
      </c>
      <c t="n" s="7" r="D79">
        <v>896</v>
      </c>
      <c t="n" s="7" r="L79">
        <v>9480</v>
      </c>
      <c t="n" s="7" r="O79">
        <v>8190</v>
      </c>
      <c t="n" s="7" r="Q79">
        <v>10332</v>
      </c>
      <c t="n" s="7" r="AD79">
        <v>12444</v>
      </c>
      <c t="n" s="7" r="AE79">
        <v>8550</v>
      </c>
      <c t="n" s="7" r="AU79">
        <v>4006</v>
      </c>
    </row>
    <row r="80" spans="1:60">
      <c t="s" s="4" r="A80">
        <v>360</v>
      </c>
      <c t="s" s="4" r="AL80">
        <v>361</v>
      </c>
    </row>
    <row r="81" spans="1:60">
      <c t="s" s="4" r="A81">
        <v>362</v>
      </c>
      <c t="s" s="4" r="AL81">
        <v>363</v>
      </c>
    </row>
    <row r="82" spans="1:60">
      <c t="s" s="4" r="A82">
        <v>272</v>
      </c>
      <c t="n" s="7" r="BE82">
        <v>1669</v>
      </c>
      <c t="n" s="7" r="BF82">
        <v>0</v>
      </c>
    </row>
    <row r="83" spans="1:60">
      <c t="s" s="4" r="A83">
        <v>319</v>
      </c>
      <c t="s" s="4" r="D83">
        <v>320</v>
      </c>
      <c t="s" s="4" r="L83">
        <v>320</v>
      </c>
      <c t="s" s="4" r="O83">
        <v>320</v>
      </c>
      <c t="s" s="4" r="Q83">
        <v>320</v>
      </c>
      <c t="s" s="4" r="R83">
        <v>320</v>
      </c>
      <c t="s" s="4" r="W83">
        <v>320</v>
      </c>
      <c t="s" s="4" r="AD83">
        <v>320</v>
      </c>
      <c t="s" s="4" r="AE83">
        <v>320</v>
      </c>
      <c t="s" s="4" r="AS83">
        <v>320</v>
      </c>
      <c t="s" s="4" r="AU83">
        <v>320</v>
      </c>
      <c t="s" s="4" r="AW83">
        <v>320</v>
      </c>
      <c t="s" s="4" r="AX83">
        <v>320</v>
      </c>
      <c t="s" s="4" r="BE83">
        <v>320</v>
      </c>
      <c t="s" s="4" r="BF83">
        <v>320</v>
      </c>
    </row>
    <row r="84" spans="1:60">
      <c t="s" s="4" r="A84">
        <v>321</v>
      </c>
      <c t="s" s="4" r="D84">
        <v>364</v>
      </c>
      <c t="s" s="4" r="L84">
        <v>365</v>
      </c>
      <c t="s" s="4" r="O84">
        <v>366</v>
      </c>
      <c t="s" s="4" r="Q84">
        <v>367</v>
      </c>
      <c t="s" s="4" r="R84">
        <v>368</v>
      </c>
      <c t="s" s="4" r="W84">
        <v>322</v>
      </c>
      <c t="s" s="4" r="AD84">
        <v>369</v>
      </c>
      <c t="s" s="4" r="AE84">
        <v>370</v>
      </c>
      <c t="s" s="4" r="AS84">
        <v>371</v>
      </c>
      <c t="s" s="4" r="AU84">
        <v>372</v>
      </c>
      <c t="s" s="4" r="AW84">
        <v>373</v>
      </c>
      <c t="s" s="4" r="AX84">
        <v>374</v>
      </c>
      <c t="s" s="4" r="BE84">
        <v>375</v>
      </c>
      <c t="s" s="4" r="BF84">
        <v>376</v>
      </c>
    </row>
    <row r="85" spans="1:60">
      <c t="s" s="4" r="A85">
        <v>333</v>
      </c>
      <c t="s" s="4" r="D85">
        <v>338</v>
      </c>
      <c t="s" s="4" r="L85">
        <v>334</v>
      </c>
      <c t="s" s="4" r="O85">
        <v>335</v>
      </c>
      <c t="s" s="4" r="Q85">
        <v>339</v>
      </c>
      <c t="s" s="4" r="R85">
        <v>377</v>
      </c>
      <c t="s" s="4" r="W85">
        <v>334</v>
      </c>
      <c t="s" s="4" r="AD85">
        <v>378</v>
      </c>
      <c t="s" s="4" r="AE85">
        <v>378</v>
      </c>
      <c t="s" s="4" r="AS85">
        <v>379</v>
      </c>
      <c t="s" s="4" r="AU85">
        <v>380</v>
      </c>
      <c t="s" s="4" r="AW85">
        <v>338</v>
      </c>
      <c t="s" s="4" r="AX85">
        <v>380</v>
      </c>
      <c t="s" s="4" r="BE85">
        <v>381</v>
      </c>
      <c t="s" s="4" r="BF85">
        <v>379</v>
      </c>
    </row>
    <row r="86" spans="1:60">
      <c t="s" s="4" r="A86">
        <v>340</v>
      </c>
      <c t="s" s="4" r="D86">
        <v>341</v>
      </c>
      <c t="s" s="4" r="L86">
        <v>341</v>
      </c>
      <c t="s" s="4" r="O86">
        <v>341</v>
      </c>
      <c t="s" s="4" r="Q86">
        <v>341</v>
      </c>
      <c t="s" s="4" r="R86">
        <v>341</v>
      </c>
      <c t="s" s="4" r="W86">
        <v>341</v>
      </c>
      <c t="s" s="4" r="AD86">
        <v>341</v>
      </c>
      <c t="s" s="4" r="AE86">
        <v>341</v>
      </c>
      <c t="s" s="4" r="AS86">
        <v>341</v>
      </c>
      <c t="s" s="4" r="AU86">
        <v>341</v>
      </c>
      <c t="s" s="4" r="AW86">
        <v>341</v>
      </c>
      <c t="s" s="4" r="AX86">
        <v>341</v>
      </c>
      <c t="s" s="4" r="BE86">
        <v>341</v>
      </c>
      <c t="s" s="4" r="BF86">
        <v>341</v>
      </c>
    </row>
    <row r="87" spans="1:60">
      <c t="s" s="4" r="A87">
        <v>342</v>
      </c>
      <c t="n" s="8" r="D87">
        <v>0.0005</v>
      </c>
      <c t="n" s="8" r="L87">
        <v>0.0005999999999999999</v>
      </c>
      <c t="n" s="10" r="O87">
        <v>0.001</v>
      </c>
      <c t="n" s="8" r="Q87">
        <v>0.0009</v>
      </c>
      <c t="n" s="8" r="R87">
        <v>0.0009</v>
      </c>
      <c t="n" s="8" r="W87">
        <v>0.0013</v>
      </c>
      <c t="n" s="8" r="AD87">
        <v>0.0089</v>
      </c>
      <c t="n" s="8" r="AE87">
        <v>0.0027</v>
      </c>
      <c t="n" s="10" r="AS87">
        <v>0.007</v>
      </c>
      <c t="n" s="8" r="AU87">
        <v>0.0032</v>
      </c>
      <c t="n" s="10" r="AX87">
        <v>0.015</v>
      </c>
      <c t="n" s="8" r="BA87">
        <v>0.0009</v>
      </c>
      <c t="n" s="8" r="BB87">
        <v>0.0022</v>
      </c>
      <c t="n" s="8" r="BD87">
        <v>0.0022</v>
      </c>
      <c t="n" s="8" r="BE87">
        <v>0.0012</v>
      </c>
      <c t="n" s="10" r="BF87">
        <v>0.184</v>
      </c>
    </row>
    <row r="88" spans="1:60">
      <c t="s" s="4" r="A88">
        <v>343</v>
      </c>
      <c t="n" s="11" r="D88">
        <v>0.00018</v>
      </c>
      <c t="n" s="8" r="L88">
        <v>0.0003</v>
      </c>
      <c t="n" s="8" r="O88">
        <v>0.0003</v>
      </c>
      <c t="n" s="11" r="Q88">
        <v>0.00042</v>
      </c>
      <c t="n" s="11" r="R88">
        <v>0.00042</v>
      </c>
      <c t="n" s="11" r="W88">
        <v>0.00042</v>
      </c>
      <c t="n" s="11" r="AD88">
        <v>0.00102</v>
      </c>
      <c t="n" s="11" r="AE88">
        <v>0.00114</v>
      </c>
      <c t="n" s="11" r="AS88">
        <v>0.00144</v>
      </c>
      <c t="n" s="11" r="AU88">
        <v>0.00066</v>
      </c>
      <c t="n" s="11" r="AX88">
        <v>0.00306</v>
      </c>
      <c t="n" s="11" r="BA88">
        <v>0.00042</v>
      </c>
      <c t="n" s="8" r="BB88">
        <v>0.0012</v>
      </c>
      <c t="n" s="8" r="BD88">
        <v>0.0012</v>
      </c>
      <c t="n" s="10" r="BE88">
        <v>0.003</v>
      </c>
      <c t="n" s="11" r="BF88">
        <v>0.00912</v>
      </c>
    </row>
    <row r="89" spans="1:60">
      <c t="s" s="4" r="A89">
        <v>382</v>
      </c>
      <c t="s" s="4" r="AL89">
        <v>383</v>
      </c>
    </row>
    <row r="90" spans="1:60">
      <c t="s" s="4" r="A90">
        <v>384</v>
      </c>
    </row>
    <row r="91" spans="1:60">
      <c t="s" s="3" r="A91">
        <v>302</v>
      </c>
    </row>
    <row r="92" spans="1:60">
      <c t="s" s="4" r="A92">
        <v>317</v>
      </c>
      <c t="n" s="7" r="BE92">
        <v>225582</v>
      </c>
    </row>
    <row r="93" spans="1:60">
      <c t="s" s="4" r="A93">
        <v>385</v>
      </c>
    </row>
    <row r="94" spans="1:60">
      <c t="s" s="3" r="A94">
        <v>302</v>
      </c>
    </row>
    <row r="95" spans="1:60">
      <c t="s" s="4" r="A95">
        <v>308</v>
      </c>
      <c t="s" s="4" r="AS95">
        <v>309</v>
      </c>
      <c t="s" s="4" r="BE95">
        <v>309</v>
      </c>
    </row>
    <row r="96" spans="1:60">
      <c t="s" s="4" r="A96">
        <v>304</v>
      </c>
      <c t="n" s="7" r="AS96">
        <v>7600</v>
      </c>
      <c t="n" s="7" r="BE96">
        <v>176689</v>
      </c>
    </row>
    <row r="97" spans="1:60">
      <c t="s" s="4" r="A97">
        <v>79</v>
      </c>
      <c t="n" s="5" r="AS97">
        <v>2244</v>
      </c>
      <c t="n" s="5" r="BE97">
        <v>5034</v>
      </c>
      <c t="n" s="7" r="BF97">
        <v>24281</v>
      </c>
    </row>
    <row r="98" spans="1:60">
      <c t="s" s="4" r="A98">
        <v>46</v>
      </c>
      <c t="n" s="5" r="BE98">
        <v>32722</v>
      </c>
    </row>
    <row r="99" spans="1:60">
      <c t="s" s="4" r="A99">
        <v>312</v>
      </c>
      <c t="n" s="5" r="AS99">
        <v>225582</v>
      </c>
      <c t="n" s="5" r="BE99">
        <v>48893</v>
      </c>
    </row>
    <row r="100" spans="1:60">
      <c t="s" s="4" r="A100">
        <v>305</v>
      </c>
      <c t="n" s="5" r="AS100">
        <v>216409</v>
      </c>
    </row>
    <row r="101" spans="1:60">
      <c t="s" s="4" r="A101">
        <v>318</v>
      </c>
      <c t="n" s="7" r="AS101">
        <v>216409</v>
      </c>
      <c t="n" s="5" r="BE101">
        <v>48893</v>
      </c>
    </row>
    <row r="102" spans="1:60">
      <c t="s" s="4" r="A102">
        <v>272</v>
      </c>
      <c t="n" s="7" r="BE102">
        <v>9778</v>
      </c>
      <c t="n" s="5" r="BF102">
        <v>0</v>
      </c>
    </row>
    <row r="103" spans="1:60">
      <c t="s" s="4" r="A103">
        <v>319</v>
      </c>
      <c t="s" s="4" r="AS103">
        <v>320</v>
      </c>
      <c t="s" s="4" r="BE103">
        <v>320</v>
      </c>
    </row>
    <row r="104" spans="1:60">
      <c t="s" s="4" r="A104">
        <v>321</v>
      </c>
      <c t="s" s="4" r="AS104">
        <v>386</v>
      </c>
      <c t="s" s="4" r="BE104">
        <v>387</v>
      </c>
    </row>
    <row r="105" spans="1:60">
      <c t="s" s="4" r="A105">
        <v>333</v>
      </c>
      <c t="s" s="4" r="AS105">
        <v>379</v>
      </c>
      <c t="s" s="4" r="BE105">
        <v>380</v>
      </c>
    </row>
    <row r="106" spans="1:60">
      <c t="s" s="4" r="A106">
        <v>340</v>
      </c>
      <c t="s" s="4" r="AS106">
        <v>341</v>
      </c>
      <c t="s" s="4" r="BE106">
        <v>341</v>
      </c>
    </row>
    <row r="107" spans="1:60">
      <c t="s" s="4" r="A107">
        <v>342</v>
      </c>
      <c t="n" s="10" r="AS107">
        <v>0.007</v>
      </c>
      <c t="n" s="8" r="BE107">
        <v>0.0012</v>
      </c>
    </row>
    <row r="108" spans="1:60">
      <c t="s" s="4" r="A108">
        <v>343</v>
      </c>
      <c t="n" s="11" r="AS108">
        <v>0.00144</v>
      </c>
      <c t="n" s="8" r="BE108">
        <v>0.0003</v>
      </c>
    </row>
    <row r="109" spans="1:60">
      <c t="s" s="4" r="A109">
        <v>388</v>
      </c>
    </row>
    <row r="110" spans="1:60">
      <c t="s" s="3" r="A110">
        <v>302</v>
      </c>
    </row>
    <row r="111" spans="1:60">
      <c t="s" s="4" r="A111">
        <v>307</v>
      </c>
      <c t="n" s="7" r="I111">
        <v>298</v>
      </c>
    </row>
    <row r="112" spans="1:60">
      <c t="s" s="4" r="A112">
        <v>308</v>
      </c>
      <c t="s" s="4" r="I112">
        <v>309</v>
      </c>
    </row>
    <row r="113" spans="1:60">
      <c t="s" s="4" r="A113">
        <v>304</v>
      </c>
      <c t="n" s="7" r="I113">
        <v>10577</v>
      </c>
    </row>
    <row r="114" spans="1:60">
      <c t="s" s="4" r="A114">
        <v>79</v>
      </c>
      <c t="n" s="5" r="I114">
        <v>27798</v>
      </c>
    </row>
    <row r="115" spans="1:60">
      <c t="s" s="4" r="A115">
        <v>311</v>
      </c>
      <c t="n" s="7" r="I115">
        <v>21586</v>
      </c>
    </row>
    <row r="116" spans="1:60">
      <c t="s" s="4" r="A116">
        <v>358</v>
      </c>
      <c t="n" s="5" r="I116">
        <v>35078875</v>
      </c>
    </row>
    <row r="117" spans="1:60">
      <c t="s" s="4" r="A117">
        <v>359</v>
      </c>
      <c t="n" s="7" r="I117">
        <v>8121</v>
      </c>
    </row>
    <row r="118" spans="1:60">
      <c t="s" s="4" r="A118">
        <v>319</v>
      </c>
      <c t="s" s="4" r="I118">
        <v>320</v>
      </c>
    </row>
    <row r="119" spans="1:60">
      <c t="s" s="4" r="A119">
        <v>321</v>
      </c>
      <c t="s" s="4" r="I119">
        <v>323</v>
      </c>
    </row>
    <row r="120" spans="1:60">
      <c t="s" s="4" r="A120">
        <v>333</v>
      </c>
      <c t="s" s="4" r="I120">
        <v>335</v>
      </c>
    </row>
    <row r="121" spans="1:60">
      <c t="s" s="4" r="A121">
        <v>340</v>
      </c>
      <c t="s" s="4" r="I121">
        <v>341</v>
      </c>
    </row>
    <row r="122" spans="1:60">
      <c t="s" s="4" r="A122">
        <v>342</v>
      </c>
      <c t="n" s="8" r="I122">
        <v>0.0008</v>
      </c>
    </row>
    <row r="123" spans="1:60">
      <c t="s" s="4" r="A123">
        <v>343</v>
      </c>
      <c t="n" s="11" r="I123">
        <v>0.00024</v>
      </c>
    </row>
    <row r="124" spans="1:60">
      <c t="s" s="4" r="A124">
        <v>389</v>
      </c>
    </row>
    <row r="125" spans="1:60">
      <c t="s" s="3" r="A125">
        <v>302</v>
      </c>
    </row>
    <row r="126" spans="1:60">
      <c t="s" s="4" r="A126">
        <v>304</v>
      </c>
      <c t="n" s="7" r="BE126">
        <v>0</v>
      </c>
      <c t="n" s="5" r="BF126">
        <v>39202</v>
      </c>
    </row>
    <row r="127" spans="1:60">
      <c t="s" s="4" r="A127">
        <v>305</v>
      </c>
      <c t="n" s="7" r="AX127">
        <v>47381</v>
      </c>
    </row>
    <row r="128" spans="1:60">
      <c t="s" s="4" r="A128">
        <v>390</v>
      </c>
    </row>
    <row r="129" spans="1:60">
      <c t="s" s="3" r="A129">
        <v>302</v>
      </c>
    </row>
    <row r="130" spans="1:60">
      <c t="s" s="4" r="A130">
        <v>304</v>
      </c>
      <c t="n" s="5" r="BE130">
        <v>7600</v>
      </c>
      <c t="n" s="5" r="BF130">
        <v>47381</v>
      </c>
    </row>
    <row r="131" spans="1:60">
      <c t="s" s="4" r="A131">
        <v>305</v>
      </c>
      <c t="n" s="7" r="AX131">
        <v>106994</v>
      </c>
    </row>
    <row r="132" spans="1:60">
      <c t="s" s="4" r="A132">
        <v>391</v>
      </c>
    </row>
    <row r="133" spans="1:60">
      <c t="s" s="3" r="A133">
        <v>302</v>
      </c>
    </row>
    <row r="134" spans="1:60">
      <c t="s" s="4" r="A134">
        <v>272</v>
      </c>
      <c t="n" s="5" r="BE134">
        <v>157</v>
      </c>
      <c t="n" s="5" r="BF134">
        <v>0</v>
      </c>
    </row>
    <row r="135" spans="1:60">
      <c t="s" s="4" r="A135">
        <v>392</v>
      </c>
    </row>
    <row r="136" spans="1:60">
      <c t="s" s="3" r="A136">
        <v>302</v>
      </c>
    </row>
    <row r="137" spans="1:60">
      <c t="s" s="4" r="A137">
        <v>356</v>
      </c>
      <c t="n" s="7" r="R137">
        <v>800</v>
      </c>
    </row>
    <row r="138" spans="1:60">
      <c t="s" s="4" r="A138">
        <v>308</v>
      </c>
      <c t="s" s="4" r="R138">
        <v>309</v>
      </c>
    </row>
    <row r="139" spans="1:60">
      <c t="s" s="4" r="A139">
        <v>304</v>
      </c>
      <c t="n" s="5" r="B139">
        <v>802</v>
      </c>
      <c t="n" s="7" r="R139">
        <v>802</v>
      </c>
      <c t="n" s="5" r="AZ139">
        <v>802</v>
      </c>
      <c t="n" s="7" r="BA139">
        <v>802</v>
      </c>
      <c t="n" s="5" r="BC139">
        <v>802</v>
      </c>
    </row>
    <row r="140" spans="1:60">
      <c t="s" s="4" r="A140">
        <v>305</v>
      </c>
      <c t="n" s="7" r="R140">
        <v>512</v>
      </c>
    </row>
    <row r="141" spans="1:60">
      <c t="s" s="4" r="A141">
        <v>319</v>
      </c>
      <c t="s" s="4" r="R141">
        <v>320</v>
      </c>
    </row>
    <row r="142" spans="1:60">
      <c t="s" s="4" r="A142">
        <v>321</v>
      </c>
      <c t="s" s="4" r="R142">
        <v>393</v>
      </c>
    </row>
    <row r="143" spans="1:60">
      <c t="s" s="4" r="A143">
        <v>333</v>
      </c>
      <c t="s" s="4" r="R143">
        <v>339</v>
      </c>
    </row>
    <row r="144" spans="1:60">
      <c t="s" s="4" r="A144">
        <v>340</v>
      </c>
      <c t="s" s="4" r="R144">
        <v>341</v>
      </c>
    </row>
    <row r="145" spans="1:60">
      <c t="s" s="4" r="A145">
        <v>342</v>
      </c>
      <c t="n" s="8" r="R145">
        <v>0.0009</v>
      </c>
      <c t="n" s="8" r="BA145">
        <v>0.0009</v>
      </c>
    </row>
    <row r="146" spans="1:60">
      <c t="s" s="4" r="A146">
        <v>343</v>
      </c>
      <c t="n" s="8" r="R146">
        <v>0.0005</v>
      </c>
      <c t="n" s="8" r="BA146">
        <v>0.0005</v>
      </c>
    </row>
    <row r="147" spans="1:60">
      <c t="s" s="4" r="A147">
        <v>91</v>
      </c>
      <c t="n" s="7" r="R147">
        <v>26500</v>
      </c>
    </row>
    <row r="148" spans="1:60">
      <c t="s" s="4" r="A148">
        <v>394</v>
      </c>
    </row>
    <row r="149" spans="1:60">
      <c t="s" s="3" r="A149">
        <v>302</v>
      </c>
    </row>
    <row r="150" spans="1:60">
      <c t="s" s="4" r="A150">
        <v>354</v>
      </c>
      <c t="n" s="7" r="AA150">
        <v>26500</v>
      </c>
      <c t="n" s="7" r="AC150">
        <v>26500</v>
      </c>
      <c t="n" s="7" r="AJ150">
        <v>30000</v>
      </c>
    </row>
    <row r="151" spans="1:60">
      <c t="s" s="4" r="A151">
        <v>307</v>
      </c>
      <c t="n" s="7" r="B151">
        <v>488</v>
      </c>
      <c t="n" s="7" r="C151">
        <v>473</v>
      </c>
      <c t="n" s="7" r="E151">
        <v>389</v>
      </c>
      <c t="n" s="7" r="Z151">
        <v>162</v>
      </c>
    </row>
    <row r="152" spans="1:60">
      <c t="s" s="4" r="A152">
        <v>395</v>
      </c>
      <c t="s" s="4" r="AA152">
        <v>396</v>
      </c>
      <c t="s" s="4" r="AC152">
        <v>396</v>
      </c>
      <c t="s" s="4" r="AJ152">
        <v>396</v>
      </c>
    </row>
    <row r="153" spans="1:60">
      <c t="s" s="4" r="A153">
        <v>346</v>
      </c>
      <c t="s" s="4" r="AA153">
        <v>397</v>
      </c>
      <c t="s" s="4" r="AC153">
        <v>397</v>
      </c>
      <c t="s" s="4" r="AJ153">
        <v>397</v>
      </c>
    </row>
    <row r="154" spans="1:60">
      <c t="s" s="4" r="A154">
        <v>356</v>
      </c>
      <c t="n" s="7" r="AA154">
        <v>26500</v>
      </c>
    </row>
    <row r="155" spans="1:60">
      <c t="s" s="4" r="A155">
        <v>308</v>
      </c>
      <c t="s" s="4" r="B155">
        <v>309</v>
      </c>
      <c t="s" s="4" r="C155">
        <v>309</v>
      </c>
      <c t="s" s="4" r="E155">
        <v>309</v>
      </c>
      <c t="s" s="4" r="Z155">
        <v>309</v>
      </c>
    </row>
    <row r="156" spans="1:60">
      <c t="s" s="4" r="A156">
        <v>304</v>
      </c>
      <c t="n" s="7" r="B156">
        <v>10179</v>
      </c>
      <c t="n" s="7" r="C156">
        <v>25980</v>
      </c>
      <c t="n" s="7" r="E156">
        <v>2210</v>
      </c>
      <c t="n" s="5" r="AA156">
        <v>29627</v>
      </c>
      <c t="n" s="7" r="AC156">
        <v>52461</v>
      </c>
      <c t="n" s="5" r="AZ156">
        <v>10179</v>
      </c>
      <c t="n" s="5" r="BC156">
        <v>10179</v>
      </c>
      <c t="n" s="5" r="BE156">
        <v>69606</v>
      </c>
      <c t="n" s="5" r="BF156">
        <v>0</v>
      </c>
      <c t="n" s="7" r="BG156">
        <v>25980</v>
      </c>
      <c t="n" s="7" r="BH156">
        <v>29627</v>
      </c>
    </row>
    <row r="157" spans="1:60">
      <c t="s" s="4" r="A157">
        <v>79</v>
      </c>
      <c t="n" s="5" r="B157">
        <v>21500</v>
      </c>
      <c t="n" s="5" r="R157">
        <v>4011</v>
      </c>
      <c t="n" s="5" r="BE157">
        <v>9243</v>
      </c>
    </row>
    <row r="158" spans="1:60">
      <c t="s" s="4" r="A158">
        <v>46</v>
      </c>
      <c t="n" s="5" r="B158">
        <v>5000</v>
      </c>
      <c t="n" s="5" r="AA158">
        <v>26500</v>
      </c>
      <c t="n" s="5" r="AC158">
        <v>26500</v>
      </c>
      <c t="n" s="5" r="AZ158">
        <v>5000</v>
      </c>
      <c t="n" s="5" r="BC158">
        <v>5000</v>
      </c>
      <c t="n" s="5" r="BE158">
        <v>20757</v>
      </c>
    </row>
    <row r="159" spans="1:60">
      <c t="s" s="4" r="A159">
        <v>311</v>
      </c>
      <c t="n" s="7" r="C159">
        <v>23698</v>
      </c>
      <c t="n" s="7" r="E159">
        <v>11946</v>
      </c>
      <c t="n" s="7" r="Z159">
        <v>17677</v>
      </c>
    </row>
    <row r="160" spans="1:60">
      <c t="s" s="4" r="A160">
        <v>357</v>
      </c>
      <c t="n" s="7" r="AA160">
        <v>3127</v>
      </c>
      <c t="n" s="7" r="AC160">
        <v>25961</v>
      </c>
    </row>
    <row r="161" spans="1:60">
      <c t="s" s="4" r="A161">
        <v>312</v>
      </c>
      <c t="n" s="5" r="BE161">
        <v>69604</v>
      </c>
    </row>
    <row r="162" spans="1:60">
      <c t="s" s="4" r="A162">
        <v>305</v>
      </c>
      <c t="n" s="5" r="B162">
        <v>4251</v>
      </c>
      <c t="n" s="5" r="R162">
        <v>16363</v>
      </c>
      <c t="n" s="7" r="Z162">
        <v>32237</v>
      </c>
    </row>
    <row r="163" spans="1:60">
      <c t="s" s="4" r="A163">
        <v>317</v>
      </c>
      <c t="n" s="5" r="R163">
        <v>36098</v>
      </c>
      <c t="n" s="7" r="BA163">
        <v>36098</v>
      </c>
    </row>
    <row r="164" spans="1:60">
      <c t="s" s="4" r="A164">
        <v>318</v>
      </c>
      <c t="n" s="7" r="R164">
        <v>16363</v>
      </c>
      <c t="n" s="7" r="BA164">
        <v>16363</v>
      </c>
      <c t="n" s="5" r="BE164">
        <v>40131</v>
      </c>
    </row>
    <row r="165" spans="1:60">
      <c t="s" s="4" r="A165">
        <v>398</v>
      </c>
      <c t="n" s="7" r="B165">
        <v>5</v>
      </c>
      <c t="n" s="7" r="AZ165">
        <v>5</v>
      </c>
      <c t="n" s="7" r="BC165">
        <v>5</v>
      </c>
    </row>
    <row r="166" spans="1:60">
      <c t="s" s="4" r="A166">
        <v>358</v>
      </c>
      <c t="n" s="5" r="B166">
        <v>48262000</v>
      </c>
      <c t="n" s="5" r="C166">
        <v>48474848</v>
      </c>
      <c t="n" s="5" r="E166">
        <v>31313318</v>
      </c>
      <c t="n" s="5" r="Z166">
        <v>5821244</v>
      </c>
    </row>
    <row r="167" spans="1:60">
      <c t="s" s="4" r="A167">
        <v>359</v>
      </c>
      <c t="n" s="7" r="B167">
        <v>7475</v>
      </c>
      <c t="n" s="7" r="C167">
        <v>7525</v>
      </c>
      <c t="n" s="7" r="E167">
        <v>6500</v>
      </c>
      <c t="n" s="7" r="Z167">
        <v>4000</v>
      </c>
    </row>
    <row r="168" spans="1:60">
      <c t="s" s="4" r="A168">
        <v>399</v>
      </c>
      <c t="s" s="4" r="AA168">
        <v>400</v>
      </c>
      <c t="s" s="4" r="AC168">
        <v>400</v>
      </c>
      <c t="s" s="4" r="AJ168">
        <v>400</v>
      </c>
    </row>
    <row r="169" spans="1:60">
      <c t="s" s="4" r="A169">
        <v>272</v>
      </c>
      <c t="n" s="7" r="BE169">
        <v>2203</v>
      </c>
      <c t="n" s="5" r="BF169">
        <v>0</v>
      </c>
    </row>
    <row r="170" spans="1:60">
      <c t="s" s="4" r="A170">
        <v>319</v>
      </c>
      <c t="s" s="4" r="B170">
        <v>320</v>
      </c>
      <c t="s" s="4" r="C170">
        <v>320</v>
      </c>
      <c t="s" s="4" r="E170">
        <v>320</v>
      </c>
      <c t="s" s="4" r="R170">
        <v>320</v>
      </c>
      <c t="s" s="4" r="Z170">
        <v>320</v>
      </c>
      <c t="s" s="4" r="BE170">
        <v>320</v>
      </c>
    </row>
    <row r="171" spans="1:60">
      <c t="s" s="4" r="A171">
        <v>321</v>
      </c>
      <c t="s" s="4" r="B171">
        <v>401</v>
      </c>
      <c t="s" s="4" r="C171">
        <v>401</v>
      </c>
      <c t="s" s="4" r="E171">
        <v>402</v>
      </c>
      <c t="s" s="4" r="R171">
        <v>393</v>
      </c>
      <c t="s" s="4" r="Z171">
        <v>324</v>
      </c>
      <c t="s" s="4" r="BE171">
        <v>324</v>
      </c>
    </row>
    <row r="172" spans="1:60">
      <c t="s" s="4" r="A172">
        <v>333</v>
      </c>
      <c t="s" s="4" r="B172">
        <v>334</v>
      </c>
      <c t="s" s="4" r="C172">
        <v>334</v>
      </c>
      <c t="s" s="4" r="E172">
        <v>339</v>
      </c>
      <c t="s" s="4" r="R172">
        <v>339</v>
      </c>
      <c t="s" s="4" r="Z172">
        <v>403</v>
      </c>
      <c t="s" s="4" r="BE172">
        <v>404</v>
      </c>
    </row>
    <row r="173" spans="1:60">
      <c t="s" s="4" r="A173">
        <v>340</v>
      </c>
      <c t="s" s="4" r="B173">
        <v>341</v>
      </c>
      <c t="s" s="4" r="C173">
        <v>341</v>
      </c>
      <c t="s" s="4" r="E173">
        <v>341</v>
      </c>
      <c t="s" s="4" r="R173">
        <v>341</v>
      </c>
      <c t="s" s="4" r="Z173">
        <v>341</v>
      </c>
      <c t="s" s="4" r="BE173">
        <v>341</v>
      </c>
    </row>
    <row r="174" spans="1:60">
      <c t="s" s="4" r="A174">
        <v>342</v>
      </c>
      <c t="n" s="8" r="C174">
        <v>0.0005</v>
      </c>
      <c t="n" s="8" r="E174">
        <v>0.0005</v>
      </c>
      <c t="n" s="8" r="R174">
        <v>0.0009</v>
      </c>
      <c t="n" s="8" r="Z174">
        <v>0.0033</v>
      </c>
      <c t="n" s="8" r="BA174">
        <v>0.0009</v>
      </c>
      <c t="n" s="8" r="BE174">
        <v>0.0012</v>
      </c>
    </row>
    <row r="175" spans="1:60">
      <c t="s" s="4" r="A175">
        <v>343</v>
      </c>
      <c t="n" s="12" r="C175">
        <v>0.000165</v>
      </c>
      <c t="n" s="11" r="E175">
        <v>0.00022</v>
      </c>
      <c t="n" s="8" r="R175">
        <v>0.0005</v>
      </c>
      <c t="n" s="11" r="Z175">
        <v>0.00072</v>
      </c>
      <c t="n" s="8" r="BA175">
        <v>0.0005</v>
      </c>
      <c t="n" s="11" r="BE175">
        <v>0.00039</v>
      </c>
    </row>
    <row r="176" spans="1:60">
      <c t="s" s="4" r="A176">
        <v>405</v>
      </c>
    </row>
    <row r="177" spans="1:60">
      <c t="s" s="3" r="A177">
        <v>302</v>
      </c>
    </row>
    <row r="178" spans="1:60">
      <c t="s" s="4" r="A178">
        <v>304</v>
      </c>
      <c t="n" s="7" r="BE178">
        <v>95175</v>
      </c>
    </row>
    <row r="179" spans="1:60">
      <c t="s" s="4" r="A179">
        <v>317</v>
      </c>
      <c t="n" s="7" r="R179">
        <v>36098</v>
      </c>
      <c t="n" s="7" r="BA179">
        <v>36098</v>
      </c>
    </row>
    <row r="180" spans="1:60">
      <c t="s" s="4" r="A180">
        <v>406</v>
      </c>
    </row>
    <row r="181" spans="1:60">
      <c t="s" s="3" r="A181">
        <v>302</v>
      </c>
    </row>
    <row r="182" spans="1:60">
      <c t="s" s="4" r="A182">
        <v>304</v>
      </c>
      <c t="n" s="5" r="BE182">
        <v>69606</v>
      </c>
    </row>
    <row r="183" spans="1:60">
      <c t="s" s="4" r="A183">
        <v>317</v>
      </c>
      <c t="n" s="5" r="R183">
        <v>52461</v>
      </c>
      <c t="n" s="5" r="BA183">
        <v>52461</v>
      </c>
    </row>
    <row r="184" spans="1:60">
      <c t="s" s="4" r="A184">
        <v>407</v>
      </c>
    </row>
    <row r="185" spans="1:60">
      <c t="s" s="3" r="A185">
        <v>302</v>
      </c>
    </row>
    <row r="186" spans="1:60">
      <c t="s" s="4" r="A186">
        <v>355</v>
      </c>
      <c t="s" s="4" r="AT186">
        <v>396</v>
      </c>
    </row>
    <row r="187" spans="1:60">
      <c t="s" s="4" r="A187">
        <v>395</v>
      </c>
      <c t="s" s="4" r="AT187">
        <v>315</v>
      </c>
    </row>
    <row r="188" spans="1:60">
      <c t="s" s="4" r="A188">
        <v>346</v>
      </c>
      <c t="s" s="4" r="AT188">
        <v>361</v>
      </c>
    </row>
    <row r="189" spans="1:60">
      <c t="s" s="4" r="A189">
        <v>356</v>
      </c>
      <c t="n" s="5" r="R189">
        <v>49000</v>
      </c>
      <c t="n" s="7" r="AT189">
        <v>59000</v>
      </c>
    </row>
    <row r="190" spans="1:60">
      <c t="s" s="4" r="A190">
        <v>308</v>
      </c>
      <c t="s" s="4" r="F190">
        <v>309</v>
      </c>
      <c t="s" s="4" r="H190">
        <v>309</v>
      </c>
      <c t="s" s="4" r="J190">
        <v>309</v>
      </c>
      <c t="s" s="4" r="M190">
        <v>309</v>
      </c>
      <c t="s" s="4" r="O190">
        <v>309</v>
      </c>
      <c t="s" s="4" r="Q190">
        <v>309</v>
      </c>
      <c t="s" s="4" r="U190">
        <v>309</v>
      </c>
    </row>
    <row r="191" spans="1:60">
      <c t="s" s="4" r="A191">
        <v>304</v>
      </c>
      <c t="n" s="5" r="R191">
        <v>73476</v>
      </c>
      <c t="n" s="7" r="AS191">
        <v>245715</v>
      </c>
      <c t="n" s="5" r="AT191">
        <v>131713</v>
      </c>
      <c t="n" s="5" r="BA191">
        <v>73476</v>
      </c>
      <c t="n" s="5" r="BE191">
        <v>155103</v>
      </c>
      <c t="n" s="5" r="BF191">
        <v>0</v>
      </c>
    </row>
    <row r="192" spans="1:60">
      <c t="s" s="4" r="A192">
        <v>79</v>
      </c>
      <c t="n" s="7" r="F192">
        <v>19452</v>
      </c>
      <c t="n" s="5" r="R192">
        <v>12329</v>
      </c>
      <c t="n" s="5" r="AS192">
        <v>5616</v>
      </c>
      <c t="n" s="5" r="AT192">
        <v>50000</v>
      </c>
      <c t="n" s="5" r="BE192">
        <v>12603</v>
      </c>
    </row>
    <row r="193" spans="1:60">
      <c t="s" s="4" r="A193">
        <v>46</v>
      </c>
      <c t="n" s="5" r="BE193">
        <v>31781</v>
      </c>
    </row>
    <row r="194" spans="1:60">
      <c t="s" s="4" r="A194">
        <v>311</v>
      </c>
      <c t="n" s="5" r="F194">
        <v>11872</v>
      </c>
      <c t="n" s="7" r="H194">
        <v>23791</v>
      </c>
      <c t="n" s="7" r="J194">
        <v>14370</v>
      </c>
      <c t="n" s="7" r="M194">
        <v>17630</v>
      </c>
      <c t="n" s="7" r="O194">
        <v>30347</v>
      </c>
      <c t="n" s="7" r="Q194">
        <v>19755</v>
      </c>
      <c t="n" s="7" r="U194">
        <v>32828</v>
      </c>
    </row>
    <row r="195" spans="1:60">
      <c t="s" s="4" r="A195">
        <v>357</v>
      </c>
      <c t="n" s="7" r="AT195">
        <v>81713</v>
      </c>
    </row>
    <row r="196" spans="1:60">
      <c t="s" s="4" r="A196">
        <v>408</v>
      </c>
      <c t="s" s="4" r="AT196">
        <v>409</v>
      </c>
    </row>
    <row r="197" spans="1:60">
      <c t="s" s="4" r="A197">
        <v>305</v>
      </c>
      <c t="n" s="7" r="F197">
        <v>2977</v>
      </c>
      <c t="n" s="7" r="H197">
        <v>7374</v>
      </c>
      <c t="n" s="7" r="J197">
        <v>932</v>
      </c>
      <c t="n" s="7" r="M197">
        <v>49186</v>
      </c>
      <c t="n" s="7" r="O197">
        <v>56110</v>
      </c>
      <c t="n" s="7" r="Q197">
        <v>32036</v>
      </c>
      <c t="n" s="7" r="U197">
        <v>38582</v>
      </c>
    </row>
    <row r="198" spans="1:60">
      <c t="s" s="4" r="A198">
        <v>318</v>
      </c>
      <c t="n" s="7" r="R198">
        <v>87381</v>
      </c>
      <c t="n" s="7" r="AS198">
        <v>114002</v>
      </c>
      <c t="n" s="7" r="BA198">
        <v>87381</v>
      </c>
      <c t="n" s="5" r="BE198">
        <v>90612</v>
      </c>
    </row>
    <row r="199" spans="1:60">
      <c t="s" s="4" r="A199">
        <v>358</v>
      </c>
      <c t="n" s="5" r="F199">
        <v>30752045</v>
      </c>
      <c t="n" s="5" r="H199">
        <v>49269100</v>
      </c>
      <c t="n" s="5" r="J199">
        <v>36780000</v>
      </c>
      <c t="n" s="5" r="M199">
        <v>36850000</v>
      </c>
      <c t="n" s="5" r="O199">
        <v>35454545</v>
      </c>
      <c t="n" s="5" r="Q199">
        <v>27272727</v>
      </c>
      <c t="n" s="5" r="U199">
        <v>25974026</v>
      </c>
    </row>
    <row r="200" spans="1:60">
      <c t="s" s="4" r="A200">
        <v>359</v>
      </c>
      <c t="n" s="7" r="F200">
        <v>6765</v>
      </c>
      <c t="n" s="7" r="H200">
        <v>10839</v>
      </c>
      <c t="n" s="7" r="J200">
        <v>8092</v>
      </c>
      <c t="n" s="7" r="M200">
        <v>10134</v>
      </c>
      <c t="n" s="7" r="O200">
        <v>9750</v>
      </c>
      <c t="n" s="7" r="Q200">
        <v>10500</v>
      </c>
      <c t="n" s="7" r="U200">
        <v>10000</v>
      </c>
    </row>
    <row r="201" spans="1:60">
      <c t="s" s="4" r="A201">
        <v>272</v>
      </c>
      <c t="n" s="7" r="BE201">
        <v>7352</v>
      </c>
      <c t="n" s="7" r="BF201">
        <v>0</v>
      </c>
    </row>
    <row r="202" spans="1:60">
      <c t="s" s="4" r="A202">
        <v>319</v>
      </c>
      <c t="s" s="4" r="F202">
        <v>320</v>
      </c>
      <c t="s" s="4" r="H202">
        <v>320</v>
      </c>
      <c t="s" s="4" r="J202">
        <v>320</v>
      </c>
      <c t="s" s="4" r="M202">
        <v>320</v>
      </c>
      <c t="s" s="4" r="O202">
        <v>320</v>
      </c>
      <c t="s" s="4" r="Q202">
        <v>320</v>
      </c>
      <c t="s" s="4" r="R202">
        <v>320</v>
      </c>
      <c t="s" s="4" r="U202">
        <v>320</v>
      </c>
      <c t="s" s="4" r="AS202">
        <v>320</v>
      </c>
      <c t="s" s="4" r="BE202">
        <v>320</v>
      </c>
    </row>
    <row r="203" spans="1:60">
      <c t="s" s="4" r="A203">
        <v>321</v>
      </c>
      <c t="s" s="4" r="F203">
        <v>410</v>
      </c>
      <c t="s" s="4" r="H203">
        <v>411</v>
      </c>
      <c t="s" s="4" r="J203">
        <v>412</v>
      </c>
      <c t="s" s="4" r="M203">
        <v>413</v>
      </c>
      <c t="s" s="4" r="O203">
        <v>414</v>
      </c>
      <c t="s" s="4" r="Q203">
        <v>415</v>
      </c>
      <c t="s" s="4" r="R203">
        <v>347</v>
      </c>
      <c t="s" s="4" r="U203">
        <v>329</v>
      </c>
      <c t="s" s="4" r="AS203">
        <v>416</v>
      </c>
      <c t="s" s="4" r="BE203">
        <v>417</v>
      </c>
    </row>
    <row r="204" spans="1:60">
      <c t="s" s="4" r="A204">
        <v>333</v>
      </c>
      <c t="s" s="4" r="F204">
        <v>335</v>
      </c>
      <c t="s" s="4" r="H204">
        <v>418</v>
      </c>
      <c t="s" s="4" r="J204">
        <v>418</v>
      </c>
      <c t="s" s="4" r="M204">
        <v>418</v>
      </c>
      <c t="s" s="4" r="O204">
        <v>378</v>
      </c>
      <c t="s" s="4" r="Q204">
        <v>378</v>
      </c>
      <c t="s" s="4" r="R204">
        <v>348</v>
      </c>
      <c t="s" s="4" r="U204">
        <v>338</v>
      </c>
      <c t="s" s="4" r="AS204">
        <v>379</v>
      </c>
      <c t="s" s="4" r="BE204">
        <v>381</v>
      </c>
    </row>
    <row r="205" spans="1:60">
      <c t="s" s="4" r="A205">
        <v>340</v>
      </c>
      <c t="s" s="4" r="F205">
        <v>341</v>
      </c>
      <c t="s" s="4" r="H205">
        <v>341</v>
      </c>
      <c t="s" s="4" r="J205">
        <v>341</v>
      </c>
      <c t="s" s="4" r="M205">
        <v>341</v>
      </c>
      <c t="s" s="4" r="O205">
        <v>341</v>
      </c>
      <c t="s" s="4" r="Q205">
        <v>341</v>
      </c>
      <c t="s" s="4" r="R205">
        <v>341</v>
      </c>
      <c t="s" s="4" r="U205">
        <v>341</v>
      </c>
      <c t="s" s="4" r="AS205">
        <v>341</v>
      </c>
      <c t="s" s="4" r="BE205">
        <v>341</v>
      </c>
    </row>
    <row r="206" spans="1:60">
      <c t="s" s="4" r="A206">
        <v>342</v>
      </c>
      <c t="n" s="8" r="F206">
        <v>0.0005</v>
      </c>
      <c t="n" s="8" r="H206">
        <v>0.0005999999999999999</v>
      </c>
      <c t="n" s="8" r="J206">
        <v>0.0005</v>
      </c>
      <c t="n" s="8" r="M206">
        <v>0.0005999999999999999</v>
      </c>
      <c t="n" s="10" r="O206">
        <v>0.001</v>
      </c>
      <c t="n" s="8" r="Q206">
        <v>0.0009</v>
      </c>
      <c t="n" s="8" r="R206">
        <v>0.0009</v>
      </c>
      <c t="n" s="8" r="U206">
        <v>0.0014</v>
      </c>
      <c t="n" s="10" r="AS206">
        <v>0.007</v>
      </c>
      <c t="n" s="8" r="BA206">
        <v>0.0009</v>
      </c>
      <c t="n" s="8" r="BE206">
        <v>0.0012</v>
      </c>
    </row>
    <row r="207" spans="1:60">
      <c t="s" s="4" r="A207">
        <v>343</v>
      </c>
      <c t="n" s="11" r="F207">
        <v>0.00022</v>
      </c>
      <c t="n" s="11" r="H207">
        <v>0.00022</v>
      </c>
      <c t="n" s="11" r="J207">
        <v>0.00022</v>
      </c>
      <c t="n" s="12" r="M207">
        <v>0.000275</v>
      </c>
      <c t="n" s="12" r="O207">
        <v>0.000275</v>
      </c>
      <c t="n" s="12" r="Q207">
        <v>0.000385</v>
      </c>
      <c t="n" s="11" r="R207">
        <v>0.00048</v>
      </c>
      <c t="n" s="11" r="U207">
        <v>0.00039</v>
      </c>
      <c t="n" s="11" r="AS207">
        <v>0.00162</v>
      </c>
      <c t="n" s="11" r="BA207">
        <v>0.00048</v>
      </c>
      <c t="n" s="11" r="BE207">
        <v>0.00042</v>
      </c>
    </row>
    <row r="208" spans="1:60">
      <c t="s" s="4" r="A208">
        <v>419</v>
      </c>
    </row>
    <row r="209" spans="1:60">
      <c t="s" s="3" r="A209">
        <v>302</v>
      </c>
    </row>
    <row r="210" spans="1:60">
      <c t="s" s="4" r="A210">
        <v>305</v>
      </c>
      <c t="n" s="7" r="AS210">
        <v>131713</v>
      </c>
      <c t="n" s="7" r="BE210">
        <v>155103</v>
      </c>
    </row>
    <row r="211" spans="1:60">
      <c t="s" s="4" r="A211">
        <v>420</v>
      </c>
    </row>
    <row r="212" spans="1:60">
      <c t="s" s="3" r="A212">
        <v>302</v>
      </c>
    </row>
    <row r="213" spans="1:60">
      <c t="s" s="4" r="A213">
        <v>305</v>
      </c>
      <c t="n" s="7" r="AS213">
        <v>245715</v>
      </c>
      <c t="n" s="7" r="BE213">
        <v>2457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s="1" r="A1">
        <v>421</v>
      </c>
      <c t="s" s="2" r="B1">
        <v>53</v>
      </c>
    </row>
    <row r="2" spans="1:3">
      <c t="s" s="2" r="B2">
        <v>21</v>
      </c>
      <c t="s" s="2" r="C2">
        <v>22</v>
      </c>
    </row>
    <row r="3" spans="1:3">
      <c t="s" s="3" r="A3">
        <v>422</v>
      </c>
    </row>
    <row r="4" spans="1:3">
      <c t="s" s="4" r="A4">
        <v>423</v>
      </c>
      <c t="n" s="7" r="B4">
        <v>284105</v>
      </c>
      <c t="n" s="7" r="C4">
        <v>111004</v>
      </c>
    </row>
    <row r="5" spans="1:3">
      <c t="s" s="4" r="A5">
        <v>178</v>
      </c>
    </row>
    <row r="6" spans="1:3">
      <c t="s" s="3" r="A6">
        <v>422</v>
      </c>
    </row>
    <row r="7" spans="1:3">
      <c t="s" s="4" r="A7">
        <v>423</v>
      </c>
      <c t="n" s="5" r="B7">
        <v>10000</v>
      </c>
    </row>
    <row r="8" spans="1:3">
      <c t="s" s="4" r="A8">
        <v>272</v>
      </c>
      <c t="n" s="5" r="B8">
        <v>1926</v>
      </c>
      <c t="n" s="5" r="C8">
        <v>1579</v>
      </c>
    </row>
    <row r="9" spans="1:3">
      <c t="s" s="4" r="A9">
        <v>424</v>
      </c>
    </row>
    <row r="10" spans="1:3">
      <c t="s" s="3" r="A10">
        <v>422</v>
      </c>
    </row>
    <row r="11" spans="1:3">
      <c t="s" s="4" r="A11">
        <v>423</v>
      </c>
      <c t="n" s="7" r="B11">
        <v>6000</v>
      </c>
    </row>
    <row r="12" spans="1:3">
      <c t="s" s="4" r="A12">
        <v>425</v>
      </c>
      <c t="s" s="4" r="B12">
        <v>426</v>
      </c>
    </row>
    <row r="13" spans="1:3">
      <c t="s" s="4" r="A13">
        <v>272</v>
      </c>
      <c t="n" s="7" r="B13">
        <v>1183</v>
      </c>
      <c t="n" s="5" r="C13">
        <v>975</v>
      </c>
    </row>
    <row r="14" spans="1:3">
      <c t="s" s="4" r="A14">
        <v>427</v>
      </c>
      <c t="s" s="4" r="B14">
        <v>428</v>
      </c>
    </row>
    <row r="15" spans="1:3">
      <c t="s" s="4" r="A15">
        <v>429</v>
      </c>
    </row>
    <row r="16" spans="1:3">
      <c t="s" s="3" r="A16">
        <v>422</v>
      </c>
    </row>
    <row r="17" spans="1:3">
      <c t="s" s="4" r="A17">
        <v>423</v>
      </c>
      <c t="n" s="7" r="B17">
        <v>2000</v>
      </c>
    </row>
    <row r="18" spans="1:3">
      <c t="s" s="4" r="A18">
        <v>425</v>
      </c>
      <c t="s" s="4" r="B18">
        <v>426</v>
      </c>
    </row>
    <row r="19" spans="1:3">
      <c t="s" s="4" r="A19">
        <v>272</v>
      </c>
      <c t="n" s="7" r="B19">
        <v>383</v>
      </c>
      <c t="n" s="5" r="C19">
        <v>314</v>
      </c>
    </row>
    <row r="20" spans="1:3">
      <c t="s" s="4" r="A20">
        <v>427</v>
      </c>
      <c t="s" s="4" r="B20">
        <v>430</v>
      </c>
    </row>
    <row r="21" spans="1:3">
      <c t="s" s="4" r="A21">
        <v>431</v>
      </c>
    </row>
    <row r="22" spans="1:3">
      <c t="s" s="3" r="A22">
        <v>422</v>
      </c>
    </row>
    <row r="23" spans="1:3">
      <c t="s" s="4" r="A23">
        <v>423</v>
      </c>
      <c t="n" s="7" r="B23">
        <v>2000</v>
      </c>
    </row>
    <row r="24" spans="1:3">
      <c t="s" s="4" r="A24">
        <v>425</v>
      </c>
      <c t="s" s="4" r="B24">
        <v>426</v>
      </c>
    </row>
    <row r="25" spans="1:3">
      <c t="s" s="4" r="A25">
        <v>272</v>
      </c>
      <c t="n" s="7" r="B25">
        <v>360</v>
      </c>
      <c t="n" s="7" r="C25">
        <v>290</v>
      </c>
    </row>
    <row r="26" spans="1:3">
      <c t="s" s="4" r="A26">
        <v>427</v>
      </c>
      <c t="s" s="4" r="B26">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s="1" r="A1">
        <v>433</v>
      </c>
      <c t="s" s="2" r="B1">
        <v>53</v>
      </c>
    </row>
    <row r="2" spans="1:3">
      <c t="s" s="2" r="B2">
        <v>21</v>
      </c>
      <c t="s" s="2" r="C2">
        <v>22</v>
      </c>
    </row>
    <row r="3" spans="1:3">
      <c t="s" s="3" r="A3">
        <v>422</v>
      </c>
    </row>
    <row r="4" spans="1:3">
      <c t="s" s="4" r="A4">
        <v>423</v>
      </c>
      <c t="n" s="7" r="B4">
        <v>284105</v>
      </c>
      <c t="n" s="7" r="C4">
        <v>111004</v>
      </c>
    </row>
    <row r="5" spans="1:3">
      <c t="s" s="4" r="A5">
        <v>182</v>
      </c>
    </row>
    <row r="6" spans="1:3">
      <c t="s" s="3" r="A6">
        <v>422</v>
      </c>
    </row>
    <row r="7" spans="1:3">
      <c t="s" s="4" r="A7">
        <v>423</v>
      </c>
      <c t="n" s="5" r="B7">
        <v>243601</v>
      </c>
    </row>
    <row r="8" spans="1:3">
      <c t="s" s="4" r="A8">
        <v>272</v>
      </c>
      <c t="n" s="5" r="B8">
        <v>11455</v>
      </c>
      <c t="n" s="5" r="C8">
        <v>6203</v>
      </c>
    </row>
    <row r="9" spans="1:3">
      <c t="s" s="4" r="A9">
        <v>434</v>
      </c>
    </row>
    <row r="10" spans="1:3">
      <c t="s" s="3" r="A10">
        <v>422</v>
      </c>
    </row>
    <row r="11" spans="1:3">
      <c t="s" s="4" r="A11">
        <v>423</v>
      </c>
      <c t="n" s="7" r="B11">
        <v>5000</v>
      </c>
    </row>
    <row r="12" spans="1:3">
      <c t="s" s="4" r="A12">
        <v>425</v>
      </c>
      <c t="s" s="4" r="B12">
        <v>426</v>
      </c>
    </row>
    <row r="13" spans="1:3">
      <c t="s" s="4" r="A13">
        <v>272</v>
      </c>
      <c t="n" s="7" r="B13">
        <v>994</v>
      </c>
      <c t="n" s="5" r="C13">
        <v>821</v>
      </c>
    </row>
    <row r="14" spans="1:3">
      <c t="s" s="4" r="A14">
        <v>427</v>
      </c>
      <c t="s" s="4" r="B14">
        <v>435</v>
      </c>
    </row>
    <row r="15" spans="1:3">
      <c t="s" s="4" r="A15">
        <v>436</v>
      </c>
    </row>
    <row r="16" spans="1:3">
      <c t="s" s="3" r="A16">
        <v>422</v>
      </c>
    </row>
    <row r="17" spans="1:3">
      <c t="s" s="4" r="A17">
        <v>423</v>
      </c>
      <c t="n" s="7" r="B17">
        <v>11000</v>
      </c>
    </row>
    <row r="18" spans="1:3">
      <c t="s" s="4" r="A18">
        <v>425</v>
      </c>
      <c t="s" s="4" r="B18">
        <v>426</v>
      </c>
    </row>
    <row r="19" spans="1:3">
      <c t="s" s="4" r="A19">
        <v>272</v>
      </c>
      <c t="n" s="7" r="B19">
        <v>2067</v>
      </c>
      <c t="n" s="5" r="C19">
        <v>1686</v>
      </c>
    </row>
    <row r="20" spans="1:3">
      <c t="s" s="4" r="A20">
        <v>427</v>
      </c>
      <c t="s" s="4" r="B20">
        <v>437</v>
      </c>
    </row>
    <row r="21" spans="1:3">
      <c t="s" s="4" r="A21">
        <v>438</v>
      </c>
    </row>
    <row r="22" spans="1:3">
      <c t="s" s="3" r="A22">
        <v>422</v>
      </c>
    </row>
    <row r="23" spans="1:3">
      <c t="s" s="4" r="A23">
        <v>423</v>
      </c>
      <c t="n" s="7" r="B23">
        <v>15000</v>
      </c>
    </row>
    <row r="24" spans="1:3">
      <c t="s" s="4" r="A24">
        <v>425</v>
      </c>
      <c t="s" s="4" r="B24">
        <v>426</v>
      </c>
    </row>
    <row r="25" spans="1:3">
      <c t="s" s="4" r="A25">
        <v>272</v>
      </c>
      <c t="n" s="7" r="B25">
        <v>2724</v>
      </c>
      <c t="n" s="5" r="C25">
        <v>2203</v>
      </c>
    </row>
    <row r="26" spans="1:3">
      <c t="s" s="4" r="A26">
        <v>427</v>
      </c>
      <c t="s" s="4" r="B26">
        <v>439</v>
      </c>
    </row>
    <row r="27" spans="1:3">
      <c t="s" s="4" r="A27">
        <v>440</v>
      </c>
    </row>
    <row r="28" spans="1:3">
      <c t="s" s="3" r="A28">
        <v>422</v>
      </c>
    </row>
    <row r="29" spans="1:3">
      <c t="s" s="4" r="A29">
        <v>423</v>
      </c>
      <c t="n" s="7" r="B29">
        <v>102</v>
      </c>
    </row>
    <row r="30" spans="1:3">
      <c t="s" s="4" r="A30">
        <v>425</v>
      </c>
      <c t="s" s="4" r="B30">
        <v>426</v>
      </c>
    </row>
    <row r="31" spans="1:3">
      <c t="s" s="4" r="A31">
        <v>272</v>
      </c>
      <c t="n" s="7" r="B31">
        <v>19</v>
      </c>
      <c t="n" s="5" r="C31">
        <v>16</v>
      </c>
    </row>
    <row r="32" spans="1:3">
      <c t="s" s="4" r="A32">
        <v>427</v>
      </c>
      <c t="s" s="4" r="B32">
        <v>437</v>
      </c>
    </row>
    <row r="33" spans="1:3">
      <c t="s" s="4" r="A33">
        <v>441</v>
      </c>
    </row>
    <row r="34" spans="1:3">
      <c t="s" s="3" r="A34">
        <v>422</v>
      </c>
    </row>
    <row r="35" spans="1:3">
      <c t="s" s="4" r="A35">
        <v>423</v>
      </c>
      <c t="n" s="7" r="B35">
        <v>879</v>
      </c>
    </row>
    <row r="36" spans="1:3">
      <c t="s" s="4" r="A36">
        <v>425</v>
      </c>
      <c t="s" s="4" r="B36">
        <v>426</v>
      </c>
    </row>
    <row r="37" spans="1:3">
      <c t="s" s="4" r="A37">
        <v>272</v>
      </c>
      <c t="n" s="7" r="B37">
        <v>160</v>
      </c>
      <c t="n" s="5" r="C37">
        <v>129</v>
      </c>
    </row>
    <row r="38" spans="1:3">
      <c t="s" s="4" r="A38">
        <v>427</v>
      </c>
      <c t="s" s="4" r="B38">
        <v>439</v>
      </c>
    </row>
    <row r="39" spans="1:3">
      <c t="s" s="4" r="A39">
        <v>442</v>
      </c>
    </row>
    <row r="40" spans="1:3">
      <c t="s" s="3" r="A40">
        <v>422</v>
      </c>
    </row>
    <row r="41" spans="1:3">
      <c t="s" s="4" r="A41">
        <v>423</v>
      </c>
      <c t="n" s="7" r="B41">
        <v>972</v>
      </c>
    </row>
    <row r="42" spans="1:3">
      <c t="s" s="4" r="A42">
        <v>425</v>
      </c>
      <c t="s" s="4" r="B42">
        <v>426</v>
      </c>
    </row>
    <row r="43" spans="1:3">
      <c t="s" s="4" r="A43">
        <v>272</v>
      </c>
      <c t="n" s="7" r="B43">
        <v>193</v>
      </c>
      <c t="n" s="5" r="C43">
        <v>160</v>
      </c>
    </row>
    <row r="44" spans="1:3">
      <c t="s" s="4" r="A44">
        <v>427</v>
      </c>
      <c t="s" s="4" r="B44">
        <v>435</v>
      </c>
    </row>
    <row r="45" spans="1:3">
      <c t="s" s="4" r="A45">
        <v>443</v>
      </c>
    </row>
    <row r="46" spans="1:3">
      <c t="s" s="3" r="A46">
        <v>422</v>
      </c>
    </row>
    <row r="47" spans="1:3">
      <c t="s" s="4" r="A47">
        <v>423</v>
      </c>
      <c t="n" s="7" r="B47">
        <v>22648</v>
      </c>
    </row>
    <row r="48" spans="1:3">
      <c t="s" s="4" r="A48">
        <v>425</v>
      </c>
      <c t="s" s="4" r="B48">
        <v>426</v>
      </c>
    </row>
    <row r="49" spans="1:3">
      <c t="s" s="4" r="A49">
        <v>272</v>
      </c>
      <c t="n" s="7" r="B49">
        <v>1959</v>
      </c>
      <c t="n" s="5" r="C49">
        <v>1148</v>
      </c>
    </row>
    <row r="50" spans="1:3">
      <c t="s" s="4" r="A50">
        <v>427</v>
      </c>
      <c t="s" s="4" r="B50">
        <v>444</v>
      </c>
    </row>
    <row r="51" spans="1:3">
      <c t="s" s="4" r="A51">
        <v>445</v>
      </c>
    </row>
    <row r="52" spans="1:3">
      <c t="s" s="3" r="A52">
        <v>422</v>
      </c>
    </row>
    <row r="53" spans="1:3">
      <c t="s" s="4" r="A53">
        <v>423</v>
      </c>
      <c t="n" s="7" r="B53">
        <v>7000</v>
      </c>
    </row>
    <row r="54" spans="1:3">
      <c t="s" s="4" r="A54">
        <v>425</v>
      </c>
      <c t="s" s="4" r="B54">
        <v>426</v>
      </c>
    </row>
    <row r="55" spans="1:3">
      <c t="s" s="4" r="A55">
        <v>272</v>
      </c>
      <c t="n" s="7" r="B55">
        <v>271</v>
      </c>
      <c t="n" s="5" r="C55">
        <v>28</v>
      </c>
    </row>
    <row r="56" spans="1:3">
      <c t="s" s="4" r="A56">
        <v>427</v>
      </c>
      <c t="s" s="4" r="B56">
        <v>446</v>
      </c>
    </row>
    <row r="57" spans="1:3">
      <c t="s" s="4" r="A57">
        <v>447</v>
      </c>
    </row>
    <row r="58" spans="1:3">
      <c t="s" s="3" r="A58">
        <v>422</v>
      </c>
    </row>
    <row r="59" spans="1:3">
      <c t="s" s="4" r="A59">
        <v>423</v>
      </c>
      <c t="n" s="7" r="B59">
        <v>6000</v>
      </c>
    </row>
    <row r="60" spans="1:3">
      <c t="s" s="4" r="A60">
        <v>425</v>
      </c>
      <c t="s" s="4" r="B60">
        <v>426</v>
      </c>
    </row>
    <row r="61" spans="1:3">
      <c t="s" s="4" r="A61">
        <v>272</v>
      </c>
      <c t="n" s="7" r="B61">
        <v>220</v>
      </c>
      <c t="n" s="7" r="C61">
        <v>12</v>
      </c>
    </row>
    <row r="62" spans="1:3">
      <c t="s" s="4" r="A62">
        <v>427</v>
      </c>
      <c t="s" s="4" r="B62">
        <v>448</v>
      </c>
    </row>
    <row r="63" spans="1:3">
      <c t="s" s="4" r="A63">
        <v>449</v>
      </c>
    </row>
    <row r="64" spans="1:3">
      <c t="s" s="3" r="A64">
        <v>422</v>
      </c>
    </row>
    <row r="65" spans="1:3">
      <c t="s" s="4" r="A65">
        <v>423</v>
      </c>
      <c t="n" s="7" r="B65">
        <v>25000</v>
      </c>
    </row>
    <row r="66" spans="1:3">
      <c t="s" s="4" r="A66">
        <v>425</v>
      </c>
      <c t="s" s="4" r="B66">
        <v>426</v>
      </c>
    </row>
    <row r="67" spans="1:3">
      <c t="s" s="4" r="A67">
        <v>272</v>
      </c>
      <c t="n" s="7" r="B67">
        <v>834</v>
      </c>
    </row>
    <row r="68" spans="1:3">
      <c t="s" s="4" r="A68">
        <v>427</v>
      </c>
      <c t="s" s="4" r="B68">
        <v>450</v>
      </c>
    </row>
    <row r="69" spans="1:3">
      <c t="s" s="4" r="A69">
        <v>451</v>
      </c>
    </row>
    <row r="70" spans="1:3">
      <c t="s" s="3" r="A70">
        <v>422</v>
      </c>
    </row>
    <row r="71" spans="1:3">
      <c t="s" s="4" r="A71">
        <v>423</v>
      </c>
      <c t="n" s="7" r="B71">
        <v>35000</v>
      </c>
    </row>
    <row r="72" spans="1:3">
      <c t="s" s="4" r="A72">
        <v>425</v>
      </c>
      <c t="s" s="4" r="B72">
        <v>426</v>
      </c>
    </row>
    <row r="73" spans="1:3">
      <c t="s" s="4" r="A73">
        <v>272</v>
      </c>
      <c t="n" s="7" r="B73">
        <v>980</v>
      </c>
    </row>
    <row r="74" spans="1:3">
      <c t="s" s="4" r="A74">
        <v>427</v>
      </c>
      <c t="s" s="4" r="B74">
        <v>452</v>
      </c>
    </row>
    <row r="75" spans="1:3">
      <c t="s" s="4" r="A75">
        <v>453</v>
      </c>
    </row>
    <row r="76" spans="1:3">
      <c t="s" s="3" r="A76">
        <v>422</v>
      </c>
    </row>
    <row r="77" spans="1:3">
      <c t="s" s="4" r="A77">
        <v>423</v>
      </c>
      <c t="n" s="7" r="B77">
        <v>40000</v>
      </c>
    </row>
    <row r="78" spans="1:3">
      <c t="s" s="4" r="A78">
        <v>425</v>
      </c>
      <c t="s" s="4" r="B78">
        <v>426</v>
      </c>
    </row>
    <row r="79" spans="1:3">
      <c t="s" s="4" r="A79">
        <v>272</v>
      </c>
      <c t="n" s="7" r="B79">
        <v>644</v>
      </c>
    </row>
    <row r="80" spans="1:3">
      <c t="s" s="4" r="A80">
        <v>427</v>
      </c>
      <c t="s" s="4" r="B80">
        <v>454</v>
      </c>
    </row>
    <row r="81" spans="1:3">
      <c t="s" s="4" r="A81">
        <v>455</v>
      </c>
    </row>
    <row r="82" spans="1:3">
      <c t="s" s="3" r="A82">
        <v>422</v>
      </c>
    </row>
    <row r="83" spans="1:3">
      <c t="s" s="4" r="A83">
        <v>423</v>
      </c>
      <c t="n" s="7" r="B83">
        <v>30000</v>
      </c>
    </row>
    <row r="84" spans="1:3">
      <c t="s" s="4" r="A84">
        <v>425</v>
      </c>
      <c t="s" s="4" r="B84">
        <v>426</v>
      </c>
    </row>
    <row r="85" spans="1:3">
      <c t="s" s="4" r="A85">
        <v>272</v>
      </c>
      <c t="n" s="7" r="B85">
        <v>328</v>
      </c>
    </row>
    <row r="86" spans="1:3">
      <c t="s" s="4" r="A86">
        <v>427</v>
      </c>
      <c t="s" s="4" r="B86">
        <v>456</v>
      </c>
    </row>
    <row r="87" spans="1:3">
      <c t="s" s="4" r="A87">
        <v>457</v>
      </c>
    </row>
    <row r="88" spans="1:3">
      <c t="s" s="3" r="A88">
        <v>422</v>
      </c>
    </row>
    <row r="89" spans="1:3">
      <c t="s" s="4" r="A89">
        <v>423</v>
      </c>
      <c t="n" s="7" r="B89">
        <v>45000</v>
      </c>
    </row>
    <row r="90" spans="1:3">
      <c t="s" s="4" r="A90">
        <v>425</v>
      </c>
      <c t="s" s="4" r="B90">
        <v>426</v>
      </c>
    </row>
    <row r="91" spans="1:3">
      <c t="s" s="4" r="A91">
        <v>272</v>
      </c>
      <c t="n" s="7" r="B91">
        <v>60</v>
      </c>
    </row>
    <row r="92" spans="1:3">
      <c t="s" s="4" r="A92">
        <v>427</v>
      </c>
      <c t="s" s="4" r="B92">
        <v>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s="1" r="A1">
        <v>459</v>
      </c>
      <c t="s" s="2" r="B1">
        <v>53</v>
      </c>
    </row>
    <row r="2" spans="1:3">
      <c t="s" s="2" r="B2">
        <v>21</v>
      </c>
      <c t="s" s="2" r="C2">
        <v>22</v>
      </c>
    </row>
    <row r="3" spans="1:3">
      <c t="s" s="3" r="A3">
        <v>422</v>
      </c>
    </row>
    <row r="4" spans="1:3">
      <c t="s" s="4" r="A4">
        <v>423</v>
      </c>
      <c t="n" s="7" r="B4">
        <v>284105</v>
      </c>
      <c t="n" s="7" r="C4">
        <v>111004</v>
      </c>
    </row>
    <row r="5" spans="1:3">
      <c t="s" s="4" r="A5">
        <v>184</v>
      </c>
    </row>
    <row r="6" spans="1:3">
      <c t="s" s="3" r="A6">
        <v>422</v>
      </c>
    </row>
    <row r="7" spans="1:3">
      <c t="s" s="4" r="A7">
        <v>423</v>
      </c>
      <c t="n" s="5" r="B7">
        <v>6504</v>
      </c>
    </row>
    <row r="8" spans="1:3">
      <c t="s" s="4" r="A8">
        <v>272</v>
      </c>
      <c t="n" s="5" r="B8">
        <v>1096</v>
      </c>
      <c t="n" s="5" r="C8">
        <v>870</v>
      </c>
    </row>
    <row r="9" spans="1:3">
      <c t="s" s="4" r="A9">
        <v>460</v>
      </c>
    </row>
    <row r="10" spans="1:3">
      <c t="s" s="3" r="A10">
        <v>422</v>
      </c>
    </row>
    <row r="11" spans="1:3">
      <c t="s" s="4" r="A11">
        <v>423</v>
      </c>
      <c t="n" s="7" r="B11">
        <v>234</v>
      </c>
    </row>
    <row r="12" spans="1:3">
      <c t="s" s="4" r="A12">
        <v>425</v>
      </c>
      <c t="s" s="4" r="B12">
        <v>426</v>
      </c>
    </row>
    <row r="13" spans="1:3">
      <c t="s" s="4" r="A13">
        <v>272</v>
      </c>
      <c t="n" s="7" r="B13">
        <v>42</v>
      </c>
      <c t="n" s="5" r="C13">
        <v>34</v>
      </c>
    </row>
    <row r="14" spans="1:3">
      <c t="s" s="4" r="A14">
        <v>427</v>
      </c>
      <c t="s" s="4" r="B14">
        <v>461</v>
      </c>
    </row>
    <row r="15" spans="1:3">
      <c t="s" s="4" r="A15">
        <v>462</v>
      </c>
    </row>
    <row r="16" spans="1:3">
      <c t="s" s="3" r="A16">
        <v>422</v>
      </c>
    </row>
    <row r="17" spans="1:3">
      <c t="s" s="4" r="A17">
        <v>423</v>
      </c>
      <c t="n" s="7" r="B17">
        <v>170</v>
      </c>
    </row>
    <row r="18" spans="1:3">
      <c t="s" s="4" r="A18">
        <v>425</v>
      </c>
      <c t="s" s="4" r="B18">
        <v>426</v>
      </c>
    </row>
    <row r="19" spans="1:3">
      <c t="s" s="4" r="A19">
        <v>272</v>
      </c>
      <c t="n" s="7" r="B19">
        <v>31</v>
      </c>
      <c t="n" s="5" r="C19">
        <v>25</v>
      </c>
    </row>
    <row r="20" spans="1:3">
      <c t="s" s="4" r="A20">
        <v>427</v>
      </c>
      <c t="s" s="4" r="B20">
        <v>463</v>
      </c>
    </row>
    <row r="21" spans="1:3">
      <c t="s" s="4" r="A21">
        <v>464</v>
      </c>
    </row>
    <row r="22" spans="1:3">
      <c t="s" s="3" r="A22">
        <v>422</v>
      </c>
    </row>
    <row r="23" spans="1:3">
      <c t="s" s="4" r="A23">
        <v>423</v>
      </c>
      <c t="n" s="7" r="B23">
        <v>4100</v>
      </c>
    </row>
    <row r="24" spans="1:3">
      <c t="s" s="4" r="A24">
        <v>425</v>
      </c>
      <c t="s" s="4" r="B24">
        <v>426</v>
      </c>
    </row>
    <row r="25" spans="1:3">
      <c t="s" s="4" r="A25">
        <v>272</v>
      </c>
      <c t="n" s="7" r="B25">
        <v>688</v>
      </c>
      <c t="n" s="5" r="C25">
        <v>546</v>
      </c>
    </row>
    <row r="26" spans="1:3">
      <c t="s" s="4" r="A26">
        <v>427</v>
      </c>
      <c t="s" s="4" r="B26">
        <v>465</v>
      </c>
    </row>
    <row r="27" spans="1:3">
      <c t="s" s="4" r="A27">
        <v>466</v>
      </c>
    </row>
    <row r="28" spans="1:3">
      <c t="s" s="3" r="A28">
        <v>422</v>
      </c>
    </row>
    <row r="29" spans="1:3">
      <c t="s" s="4" r="A29">
        <v>423</v>
      </c>
      <c t="n" s="7" r="B29">
        <v>2000</v>
      </c>
    </row>
    <row r="30" spans="1:3">
      <c t="s" s="4" r="A30">
        <v>425</v>
      </c>
      <c t="s" s="4" r="B30">
        <v>426</v>
      </c>
    </row>
    <row r="31" spans="1:3">
      <c t="s" s="4" r="A31">
        <v>272</v>
      </c>
      <c t="n" s="7" r="B31">
        <v>335</v>
      </c>
      <c t="n" s="7" r="C31">
        <v>265</v>
      </c>
    </row>
    <row r="32" spans="1:3">
      <c t="s" s="4" r="A32">
        <v>427</v>
      </c>
      <c t="s" s="4" r="B32">
        <v>4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s="1" r="A1">
        <v>468</v>
      </c>
      <c t="s" s="2" r="B1">
        <v>53</v>
      </c>
    </row>
    <row r="2" spans="1:3">
      <c t="s" s="2" r="B2">
        <v>21</v>
      </c>
      <c t="s" s="2" r="C2">
        <v>22</v>
      </c>
    </row>
    <row r="3" spans="1:3">
      <c t="s" s="3" r="A3">
        <v>422</v>
      </c>
    </row>
    <row r="4" spans="1:3">
      <c t="s" s="4" r="A4">
        <v>423</v>
      </c>
      <c t="n" s="7" r="B4">
        <v>284105</v>
      </c>
      <c t="n" s="7" r="C4">
        <v>111004</v>
      </c>
    </row>
    <row r="5" spans="1:3">
      <c t="s" s="4" r="A5">
        <v>186</v>
      </c>
    </row>
    <row r="6" spans="1:3">
      <c t="s" s="3" r="A6">
        <v>422</v>
      </c>
    </row>
    <row r="7" spans="1:3">
      <c t="s" s="4" r="A7">
        <v>423</v>
      </c>
      <c t="n" s="5" r="B7">
        <v>18000</v>
      </c>
    </row>
    <row r="8" spans="1:3">
      <c t="s" s="4" r="A8">
        <v>272</v>
      </c>
      <c t="n" s="5" r="B8">
        <v>2927</v>
      </c>
      <c t="n" s="5" r="C8">
        <v>2302</v>
      </c>
    </row>
    <row r="9" spans="1:3">
      <c t="s" s="4" r="A9">
        <v>469</v>
      </c>
    </row>
    <row r="10" spans="1:3">
      <c t="s" s="3" r="A10">
        <v>422</v>
      </c>
    </row>
    <row r="11" spans="1:3">
      <c t="s" s="4" r="A11">
        <v>423</v>
      </c>
      <c t="n" s="7" r="B11">
        <v>10000</v>
      </c>
    </row>
    <row r="12" spans="1:3">
      <c t="s" s="4" r="A12">
        <v>425</v>
      </c>
      <c t="s" s="4" r="B12">
        <v>426</v>
      </c>
    </row>
    <row r="13" spans="1:3">
      <c t="s" s="4" r="A13">
        <v>272</v>
      </c>
      <c t="n" s="7" r="B13">
        <v>1647</v>
      </c>
      <c t="n" s="5" r="C13">
        <v>1300</v>
      </c>
    </row>
    <row r="14" spans="1:3">
      <c t="s" s="4" r="A14">
        <v>427</v>
      </c>
      <c t="s" s="4" r="B14">
        <v>470</v>
      </c>
    </row>
    <row r="15" spans="1:3">
      <c t="s" s="4" r="A15">
        <v>471</v>
      </c>
    </row>
    <row r="16" spans="1:3">
      <c t="s" s="3" r="A16">
        <v>422</v>
      </c>
    </row>
    <row r="17" spans="1:3">
      <c t="s" s="4" r="A17">
        <v>423</v>
      </c>
      <c t="n" s="7" r="B17">
        <v>8000</v>
      </c>
    </row>
    <row r="18" spans="1:3">
      <c t="s" s="4" r="A18">
        <v>425</v>
      </c>
      <c t="s" s="4" r="B18">
        <v>426</v>
      </c>
    </row>
    <row r="19" spans="1:3">
      <c t="s" s="4" r="A19">
        <v>272</v>
      </c>
      <c t="n" s="7" r="B19">
        <v>1280</v>
      </c>
      <c t="n" s="7" r="C19">
        <v>1002</v>
      </c>
    </row>
    <row r="20" spans="1:3">
      <c t="s" s="4" r="A20">
        <v>427</v>
      </c>
      <c t="s" s="4" r="B20">
        <v>4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s="1" r="A1">
        <v>473</v>
      </c>
      <c t="s" s="2" r="B1">
        <v>53</v>
      </c>
    </row>
    <row r="2" spans="1:3">
      <c t="s" s="2" r="B2">
        <v>21</v>
      </c>
      <c t="s" s="2" r="C2">
        <v>22</v>
      </c>
    </row>
    <row r="3" spans="1:3">
      <c t="s" s="3" r="A3">
        <v>422</v>
      </c>
    </row>
    <row r="4" spans="1:3">
      <c t="s" s="4" r="A4">
        <v>423</v>
      </c>
      <c t="n" s="7" r="B4">
        <v>284105</v>
      </c>
      <c t="n" s="7" r="C4">
        <v>111004</v>
      </c>
    </row>
    <row r="5" spans="1:3">
      <c t="s" s="4" r="A5">
        <v>188</v>
      </c>
    </row>
    <row r="6" spans="1:3">
      <c t="s" s="3" r="A6">
        <v>422</v>
      </c>
    </row>
    <row r="7" spans="1:3">
      <c t="s" s="4" r="A7">
        <v>423</v>
      </c>
      <c t="n" s="5" r="B7">
        <v>6000</v>
      </c>
    </row>
    <row r="8" spans="1:3">
      <c t="s" s="4" r="A8">
        <v>272</v>
      </c>
      <c t="n" s="5" r="B8">
        <v>379</v>
      </c>
      <c t="n" s="5" r="C8">
        <v>170</v>
      </c>
    </row>
    <row r="9" spans="1:3">
      <c t="s" s="4" r="A9">
        <v>474</v>
      </c>
    </row>
    <row r="10" spans="1:3">
      <c t="s" s="3" r="A10">
        <v>422</v>
      </c>
    </row>
    <row r="11" spans="1:3">
      <c t="s" s="4" r="A11">
        <v>423</v>
      </c>
      <c t="n" s="7" r="B11">
        <v>6000</v>
      </c>
    </row>
    <row r="12" spans="1:3">
      <c t="s" s="4" r="A12">
        <v>425</v>
      </c>
      <c t="s" s="4" r="B12">
        <v>426</v>
      </c>
    </row>
    <row r="13" spans="1:3">
      <c t="s" s="4" r="A13">
        <v>272</v>
      </c>
      <c t="n" s="7" r="B13">
        <v>379</v>
      </c>
      <c t="n" s="7" r="C13">
        <v>170</v>
      </c>
    </row>
    <row r="14" spans="1:3">
      <c t="s" s="4" r="A14">
        <v>427</v>
      </c>
      <c t="s" s="4" r="B14">
        <v>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0"/>
    <col customWidth="1" max="2" min="2" width="33"/>
    <col customWidth="1" max="3" min="3" width="21"/>
    <col customWidth="1" max="4" min="4" width="80"/>
    <col customWidth="1" max="5" min="5" width="21"/>
    <col customWidth="1" max="6" min="6" width="80"/>
  </cols>
  <sheetData>
    <row r="1" spans="1:6">
      <c t="s" s="1" r="A1">
        <v>476</v>
      </c>
      <c t="s" s="2" r="B1">
        <v>52</v>
      </c>
      <c t="s" s="2" r="D1">
        <v>53</v>
      </c>
      <c t="s" s="2" r="F1">
        <v>477</v>
      </c>
    </row>
    <row r="2" spans="1:6">
      <c t="s" s="2" r="B2">
        <v>478</v>
      </c>
      <c t="s" s="2" r="C2">
        <v>479</v>
      </c>
      <c t="s" s="2" r="D2">
        <v>478</v>
      </c>
      <c t="s" s="2" r="E2">
        <v>480</v>
      </c>
      <c t="s" s="2" r="F2">
        <v>481</v>
      </c>
    </row>
    <row r="3" spans="1:6">
      <c t="s" s="3" r="A3">
        <v>482</v>
      </c>
    </row>
    <row r="4" spans="1:6">
      <c t="s" s="4" r="A4">
        <v>483</v>
      </c>
      <c t="n" s="7" r="D4">
        <v>26500</v>
      </c>
      <c t="n" s="7" r="E4">
        <v>60000</v>
      </c>
    </row>
    <row r="5" spans="1:6">
      <c t="s" s="4" r="A5">
        <v>484</v>
      </c>
      <c t="n" s="7" r="B5">
        <v>25000</v>
      </c>
      <c t="n" s="5" r="D5">
        <v>25000</v>
      </c>
      <c t="n" s="7" r="F5">
        <v>33425</v>
      </c>
    </row>
    <row r="6" spans="1:6">
      <c t="s" s="4" r="A6">
        <v>25</v>
      </c>
      <c t="n" s="5" r="B6">
        <v>11321</v>
      </c>
      <c t="n" s="5" r="D6">
        <v>11321</v>
      </c>
      <c t="n" s="5" r="F6">
        <v>11321</v>
      </c>
    </row>
    <row r="7" spans="1:6">
      <c t="s" s="4" r="A7">
        <v>485</v>
      </c>
      <c t="n" s="5" r="B7">
        <v>284105</v>
      </c>
      <c t="n" s="5" r="D7">
        <v>284105</v>
      </c>
      <c t="n" s="5" r="F7">
        <v>111004</v>
      </c>
    </row>
    <row r="8" spans="1:6">
      <c t="s" s="4" r="A8">
        <v>486</v>
      </c>
      <c t="n" s="5" r="B8">
        <v>115000</v>
      </c>
      <c t="n" s="7" r="C8">
        <v>60000</v>
      </c>
      <c t="n" s="5" r="D8">
        <v>175000</v>
      </c>
      <c t="n" s="7" r="E8">
        <v>25000</v>
      </c>
    </row>
    <row r="9" spans="1:6">
      <c t="s" s="4" r="A9">
        <v>487</v>
      </c>
    </row>
    <row r="10" spans="1:6">
      <c t="s" s="3" r="A10">
        <v>482</v>
      </c>
    </row>
    <row r="11" spans="1:6">
      <c t="s" s="4" r="A11">
        <v>483</v>
      </c>
      <c t="n" s="5" r="D11">
        <v>115000</v>
      </c>
    </row>
    <row r="12" spans="1:6">
      <c t="s" s="4" r="A12">
        <v>488</v>
      </c>
      <c t="n" s="7" r="C12">
        <v>1199</v>
      </c>
      <c t="n" s="5" r="D12">
        <v>700</v>
      </c>
      <c t="n" s="5" r="F12">
        <v>453</v>
      </c>
    </row>
    <row r="13" spans="1:6">
      <c t="s" s="4" r="A13">
        <v>484</v>
      </c>
      <c t="n" s="5" r="B13">
        <v>17783</v>
      </c>
      <c t="n" s="5" r="D13">
        <v>17783</v>
      </c>
      <c t="n" s="7" r="F13">
        <v>11124</v>
      </c>
    </row>
    <row r="14" spans="1:6">
      <c t="s" s="4" r="A14">
        <v>178</v>
      </c>
    </row>
    <row r="15" spans="1:6">
      <c t="s" s="3" r="A15">
        <v>482</v>
      </c>
    </row>
    <row r="16" spans="1:6">
      <c t="s" s="4" r="A16">
        <v>485</v>
      </c>
      <c t="n" s="7" r="B16">
        <v>10000</v>
      </c>
      <c t="n" s="7" r="D16">
        <v>10000</v>
      </c>
    </row>
    <row r="17" spans="1:6">
      <c t="s" s="4" r="A17">
        <v>489</v>
      </c>
      <c t="n" s="5" r="B17">
        <v>3</v>
      </c>
      <c t="n" s="5" r="D17">
        <v>3</v>
      </c>
    </row>
    <row r="18" spans="1:6">
      <c t="s" s="4" r="A18">
        <v>490</v>
      </c>
      <c t="s" s="4" r="D18">
        <v>491</v>
      </c>
    </row>
    <row r="19" spans="1:6">
      <c t="s" s="4" r="A19">
        <v>492</v>
      </c>
      <c t="s" s="4" r="B19">
        <v>426</v>
      </c>
      <c t="s" s="4" r="D19">
        <v>426</v>
      </c>
    </row>
    <row r="20" spans="1:6">
      <c t="s" s="4" r="A20">
        <v>182</v>
      </c>
    </row>
    <row r="21" spans="1:6">
      <c t="s" s="3" r="A21">
        <v>482</v>
      </c>
    </row>
    <row r="22" spans="1:6">
      <c t="s" s="4" r="A22">
        <v>483</v>
      </c>
      <c t="n" s="7" r="D22">
        <v>243601</v>
      </c>
    </row>
    <row r="23" spans="1:6">
      <c t="s" s="4" r="A23">
        <v>485</v>
      </c>
      <c t="n" s="7" r="B23">
        <v>243601</v>
      </c>
      <c t="n" s="7" r="D23">
        <v>243601</v>
      </c>
    </row>
    <row r="24" spans="1:6">
      <c t="s" s="4" r="A24">
        <v>489</v>
      </c>
      <c t="n" s="5" r="B24">
        <v>14</v>
      </c>
      <c t="n" s="5" r="D24">
        <v>14</v>
      </c>
    </row>
    <row r="25" spans="1:6">
      <c t="s" s="4" r="A25">
        <v>490</v>
      </c>
      <c t="s" s="4" r="D25">
        <v>493</v>
      </c>
    </row>
    <row r="26" spans="1:6">
      <c t="s" s="4" r="A26">
        <v>492</v>
      </c>
      <c t="s" s="4" r="B26">
        <v>426</v>
      </c>
      <c t="s" s="4" r="D26">
        <v>426</v>
      </c>
    </row>
    <row r="27" spans="1:6">
      <c t="s" s="4" r="A27">
        <v>184</v>
      </c>
    </row>
    <row r="28" spans="1:6">
      <c t="s" s="3" r="A28">
        <v>482</v>
      </c>
    </row>
    <row r="29" spans="1:6">
      <c t="s" s="4" r="A29">
        <v>485</v>
      </c>
      <c t="n" s="7" r="B29">
        <v>6504</v>
      </c>
      <c t="n" s="7" r="D29">
        <v>6504</v>
      </c>
    </row>
    <row r="30" spans="1:6">
      <c t="s" s="4" r="A30">
        <v>489</v>
      </c>
      <c t="n" s="5" r="B30">
        <v>4</v>
      </c>
      <c t="n" s="5" r="D30">
        <v>4</v>
      </c>
    </row>
    <row r="31" spans="1:6">
      <c t="s" s="4" r="A31">
        <v>490</v>
      </c>
      <c t="s" s="4" r="D31">
        <v>494</v>
      </c>
      <c t="s" s="4" r="F31">
        <v>495</v>
      </c>
    </row>
    <row r="32" spans="1:6">
      <c t="s" s="4" r="A32">
        <v>492</v>
      </c>
      <c t="s" s="4" r="B32">
        <v>426</v>
      </c>
      <c t="s" s="4" r="D32">
        <v>426</v>
      </c>
      <c t="s" s="4" r="F32">
        <v>426</v>
      </c>
    </row>
    <row r="33" spans="1:6">
      <c t="s" s="4" r="A33">
        <v>186</v>
      </c>
    </row>
    <row r="34" spans="1:6">
      <c t="s" s="3" r="A34">
        <v>482</v>
      </c>
    </row>
    <row r="35" spans="1:6">
      <c t="s" s="4" r="A35">
        <v>485</v>
      </c>
      <c t="n" s="7" r="B35">
        <v>18000</v>
      </c>
      <c t="n" s="7" r="D35">
        <v>18000</v>
      </c>
    </row>
    <row r="36" spans="1:6">
      <c t="s" s="4" r="A36">
        <v>489</v>
      </c>
      <c t="n" s="5" r="B36">
        <v>2</v>
      </c>
      <c t="n" s="5" r="D36">
        <v>2</v>
      </c>
    </row>
    <row r="37" spans="1:6">
      <c t="s" s="4" r="A37">
        <v>490</v>
      </c>
      <c t="s" s="4" r="D37">
        <v>496</v>
      </c>
    </row>
    <row r="38" spans="1:6">
      <c t="s" s="4" r="A38">
        <v>492</v>
      </c>
      <c t="s" s="4" r="B38">
        <v>426</v>
      </c>
      <c t="s" s="4" r="D38">
        <v>426</v>
      </c>
    </row>
    <row r="39" spans="1:6">
      <c t="s" s="4" r="A39">
        <v>188</v>
      </c>
    </row>
    <row r="40" spans="1:6">
      <c t="s" s="3" r="A40">
        <v>482</v>
      </c>
    </row>
    <row r="41" spans="1:6">
      <c t="s" s="4" r="A41">
        <v>485</v>
      </c>
      <c t="n" s="7" r="B41">
        <v>6000</v>
      </c>
      <c t="n" s="7" r="D41">
        <v>6000</v>
      </c>
    </row>
    <row r="42" spans="1:6">
      <c t="s" s="4" r="A42">
        <v>489</v>
      </c>
      <c t="n" s="5" r="B42">
        <v>1</v>
      </c>
      <c t="n" s="5" r="D42">
        <v>1</v>
      </c>
    </row>
    <row r="43" spans="1:6">
      <c t="s" s="4" r="A43">
        <v>492</v>
      </c>
      <c t="s" s="4" r="B43">
        <v>426</v>
      </c>
      <c t="s" s="4" r="D43">
        <v>4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497</v>
      </c>
      <c t="s" s="2" r="B1">
        <v>498</v>
      </c>
      <c t="s" s="2" r="C1">
        <v>234</v>
      </c>
      <c t="s" s="2" r="D1">
        <v>238</v>
      </c>
      <c t="s" s="2" r="E1">
        <v>241</v>
      </c>
      <c t="s" s="2" r="F1">
        <v>243</v>
      </c>
      <c t="s" s="2" r="G1">
        <v>21</v>
      </c>
      <c t="s" s="2" r="H1">
        <v>22</v>
      </c>
    </row>
    <row r="2" spans="1:8">
      <c t="s" s="3" r="A2">
        <v>499</v>
      </c>
    </row>
    <row r="3" spans="1:8">
      <c t="s" s="4" r="A3">
        <v>273</v>
      </c>
      <c t="n" s="5" r="C3">
        <v>33734545</v>
      </c>
      <c t="n" s="5" r="D3">
        <v>36850000</v>
      </c>
      <c t="n" s="5" r="E3">
        <v>35454545</v>
      </c>
      <c t="n" s="5" r="F3">
        <v>27272727</v>
      </c>
      <c t="n" s="5" r="G3">
        <v>706398600</v>
      </c>
      <c t="n" s="5" r="H3">
        <v>126384334</v>
      </c>
    </row>
    <row r="4" spans="1:8">
      <c t="s" s="4" r="A4">
        <v>274</v>
      </c>
      <c t="n" s="7" r="C4">
        <v>7300</v>
      </c>
      <c t="n" s="7" r="D4">
        <v>10134</v>
      </c>
      <c t="n" s="7" r="E4">
        <v>9750</v>
      </c>
      <c t="n" s="7" r="F4">
        <v>3420</v>
      </c>
      <c t="n" s="7" r="G4">
        <v>194415</v>
      </c>
      <c t="n" s="7" r="H4">
        <v>161748</v>
      </c>
    </row>
    <row r="5" spans="1:8">
      <c t="s" s="4" r="A5">
        <v>500</v>
      </c>
      <c t="n" s="5" r="G5">
        <v>407000000</v>
      </c>
    </row>
    <row r="6" spans="1:8">
      <c t="s" s="4" r="A6">
        <v>501</v>
      </c>
    </row>
    <row r="7" spans="1:8">
      <c t="s" s="3" r="A7">
        <v>499</v>
      </c>
    </row>
    <row r="8" spans="1:8">
      <c t="s" s="4" r="A8">
        <v>273</v>
      </c>
      <c t="n" s="5" r="B8">
        <v>24296409</v>
      </c>
    </row>
    <row r="9" spans="1:8">
      <c t="s" s="4" r="A9">
        <v>274</v>
      </c>
      <c t="n" s="7" r="B9">
        <v>53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s="1" r="A1">
        <v>51</v>
      </c>
      <c t="s" s="2" r="B1">
        <v>52</v>
      </c>
      <c t="s" s="2" r="D1">
        <v>53</v>
      </c>
    </row>
    <row r="2" spans="1:5">
      <c t="s" s="2" r="B2">
        <v>21</v>
      </c>
      <c t="s" s="2" r="C2">
        <v>54</v>
      </c>
      <c t="s" s="2" r="D2">
        <v>21</v>
      </c>
      <c t="s" s="2" r="E2">
        <v>54</v>
      </c>
    </row>
    <row r="3" spans="1:5">
      <c t="s" s="3" r="A3">
        <v>55</v>
      </c>
    </row>
    <row r="4" spans="1:5">
      <c t="s" s="4" r="A4">
        <v>56</v>
      </c>
    </row>
    <row r="5" spans="1:5">
      <c t="s" s="4" r="A5">
        <v>57</v>
      </c>
    </row>
    <row r="6" spans="1:5">
      <c t="s" s="4" r="A6">
        <v>58</v>
      </c>
    </row>
    <row r="7" spans="1:5">
      <c t="s" s="4" r="A7">
        <v>59</v>
      </c>
      <c t="n" s="7" r="B7">
        <v>86043</v>
      </c>
      <c t="n" s="7" r="C7">
        <v>116257</v>
      </c>
      <c t="n" s="7" r="D7">
        <v>149036</v>
      </c>
      <c t="n" s="7" r="E7">
        <v>164220</v>
      </c>
    </row>
    <row r="8" spans="1:5">
      <c t="s" s="4" r="A8">
        <v>60</v>
      </c>
      <c t="n" s="5" r="B8">
        <v>-86043</v>
      </c>
      <c t="n" s="5" r="C8">
        <v>-116257</v>
      </c>
      <c t="n" s="5" r="D8">
        <v>-149036</v>
      </c>
      <c t="n" s="5" r="E8">
        <v>-164220</v>
      </c>
    </row>
    <row r="9" spans="1:5">
      <c t="s" s="3" r="A9">
        <v>61</v>
      </c>
    </row>
    <row r="10" spans="1:5">
      <c t="s" s="4" r="A10">
        <v>62</v>
      </c>
      <c t="n" s="5" r="B10">
        <v>17916</v>
      </c>
      <c t="n" s="5" r="C10">
        <v>37785</v>
      </c>
      <c t="n" s="5" r="D10">
        <v>43877</v>
      </c>
      <c t="n" s="5" r="E10">
        <v>37785</v>
      </c>
    </row>
    <row r="11" spans="1:5">
      <c t="s" s="4" r="A11">
        <v>63</v>
      </c>
      <c t="n" s="5" r="B11">
        <v>120977</v>
      </c>
      <c t="n" s="5" r="C11">
        <v>-67465</v>
      </c>
      <c t="n" s="5" r="D11">
        <v>-47827</v>
      </c>
      <c t="n" s="5" r="E11">
        <v>3548</v>
      </c>
    </row>
    <row r="12" spans="1:5">
      <c t="s" s="4" r="A12">
        <v>64</v>
      </c>
      <c t="n" s="5" r="B12">
        <v>91239</v>
      </c>
      <c t="n" s="5" r="C12">
        <v>60867</v>
      </c>
      <c t="n" s="5" r="D12">
        <v>133260</v>
      </c>
      <c t="n" s="5" r="E12">
        <v>89031</v>
      </c>
    </row>
    <row r="13" spans="1:5">
      <c t="s" s="4" r="A13">
        <v>65</v>
      </c>
      <c t="n" s="5" r="B13">
        <v>230132</v>
      </c>
      <c t="n" s="5" r="C13">
        <v>31187</v>
      </c>
      <c t="n" s="5" r="D13">
        <v>129310</v>
      </c>
      <c t="n" s="5" r="E13">
        <v>130364</v>
      </c>
    </row>
    <row r="14" spans="1:5">
      <c t="s" s="4" r="A14">
        <v>66</v>
      </c>
      <c t="n" s="7" r="B14">
        <v>-316175</v>
      </c>
      <c t="n" s="7" r="C14">
        <v>-147444</v>
      </c>
      <c t="n" s="5" r="D14">
        <v>-278346</v>
      </c>
      <c t="n" s="7" r="E14">
        <v>-294584</v>
      </c>
    </row>
    <row r="15" spans="1:5">
      <c t="s" s="4" r="A15">
        <v>67</v>
      </c>
      <c t="n" s="5" r="D15">
        <v>456</v>
      </c>
    </row>
    <row r="16" spans="1:5">
      <c t="s" s="4" r="A16">
        <v>68</v>
      </c>
      <c t="n" s="7" r="B16">
        <v>-316175</v>
      </c>
      <c t="n" s="7" r="C16">
        <v>-147444</v>
      </c>
      <c t="n" s="7" r="D16">
        <v>-277890</v>
      </c>
      <c t="n" s="7" r="E16">
        <v>-294584</v>
      </c>
    </row>
    <row r="17" spans="1:5">
      <c t="s" s="4" r="A17">
        <v>69</v>
      </c>
      <c t="n" s="7" r="B17">
        <v>0</v>
      </c>
      <c t="n" s="7" r="C17">
        <v>0</v>
      </c>
      <c t="n" s="7" r="D17">
        <v>0</v>
      </c>
      <c t="n" s="7" r="E17">
        <v>0</v>
      </c>
    </row>
    <row r="18" spans="1:5">
      <c t="s" s="4" r="A18">
        <v>70</v>
      </c>
      <c t="n" s="5" r="B18">
        <v>766517210</v>
      </c>
      <c t="n" s="5" r="C18">
        <v>217839294</v>
      </c>
      <c t="n" s="5" r="D18">
        <v>586277477</v>
      </c>
      <c t="n" s="5" r="E18">
        <v>2079629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71</v>
      </c>
      <c t="s" s="2" r="B1">
        <v>53</v>
      </c>
    </row>
    <row r="2" spans="1:3">
      <c t="s" s="2" r="B2">
        <v>21</v>
      </c>
      <c t="s" s="2" r="C2">
        <v>54</v>
      </c>
    </row>
    <row r="3" spans="1:3">
      <c t="s" s="3" r="A3">
        <v>72</v>
      </c>
    </row>
    <row r="4" spans="1:3">
      <c t="s" s="4" r="A4">
        <v>68</v>
      </c>
      <c t="n" s="7" r="B4">
        <v>-277890</v>
      </c>
      <c t="n" s="7" r="C4">
        <v>-294584</v>
      </c>
    </row>
    <row r="5" spans="1:3">
      <c t="s" s="3" r="A5">
        <v>73</v>
      </c>
    </row>
    <row r="6" spans="1:3">
      <c t="s" s="4" r="A6">
        <v>74</v>
      </c>
      <c t="n" s="5" r="B6">
        <v>4631</v>
      </c>
      <c t="n" s="7" r="C6">
        <v>6752</v>
      </c>
    </row>
    <row r="7" spans="1:3">
      <c t="s" s="4" r="A7">
        <v>75</v>
      </c>
      <c t="n" s="7" r="B7">
        <v>300</v>
      </c>
    </row>
    <row r="8" spans="1:3">
      <c t="s" s="4" r="A8">
        <v>76</v>
      </c>
      <c t="n" s="7" r="C8">
        <v>35000</v>
      </c>
    </row>
    <row r="9" spans="1:3">
      <c t="s" s="4" r="A9">
        <v>77</v>
      </c>
      <c t="n" s="7" r="B9">
        <v>65291</v>
      </c>
      <c t="n" s="5" r="C9">
        <v>42084</v>
      </c>
    </row>
    <row r="10" spans="1:3">
      <c t="s" s="4" r="A10">
        <v>78</v>
      </c>
      <c t="n" s="5" r="B10">
        <v>-47827</v>
      </c>
      <c t="n" s="5" r="C10">
        <v>3548</v>
      </c>
    </row>
    <row r="11" spans="1:3">
      <c t="s" s="4" r="A11">
        <v>79</v>
      </c>
      <c t="n" s="7" r="B11">
        <v>133260</v>
      </c>
      <c t="n" s="5" r="C11">
        <v>89031</v>
      </c>
    </row>
    <row r="12" spans="1:3">
      <c t="s" s="3" r="A12">
        <v>80</v>
      </c>
    </row>
    <row r="13" spans="1:3">
      <c t="s" s="4" r="A13">
        <v>81</v>
      </c>
      <c t="n" s="5" r="C13">
        <v>495</v>
      </c>
    </row>
    <row r="14" spans="1:3">
      <c t="s" s="4" r="A14">
        <v>82</v>
      </c>
      <c t="n" s="7" r="B14">
        <v>-12541</v>
      </c>
      <c t="n" s="5" r="C14">
        <v>20166</v>
      </c>
    </row>
    <row r="15" spans="1:3">
      <c t="s" s="4" r="A15">
        <v>83</v>
      </c>
      <c t="n" s="5" r="B15">
        <v>-8425</v>
      </c>
      <c t="n" s="7" r="C15">
        <v>4000</v>
      </c>
    </row>
    <row r="16" spans="1:3">
      <c t="s" s="4" r="A16">
        <v>84</v>
      </c>
      <c t="n" s="5" r="B16">
        <v>-956</v>
      </c>
    </row>
    <row r="17" spans="1:3">
      <c t="s" s="4" r="A17">
        <v>85</v>
      </c>
      <c t="n" s="5" r="B17">
        <v>-144157</v>
      </c>
      <c t="n" s="7" r="C17">
        <v>-93507</v>
      </c>
    </row>
    <row r="18" spans="1:3">
      <c t="s" s="3" r="A18">
        <v>86</v>
      </c>
    </row>
    <row r="19" spans="1:3">
      <c t="s" s="4" r="A19">
        <v>87</v>
      </c>
      <c t="n" s="5" r="B19">
        <v>-37000</v>
      </c>
    </row>
    <row r="20" spans="1:3">
      <c t="s" s="4" r="A20">
        <v>88</v>
      </c>
      <c t="n" s="5" r="B20">
        <v>-37000</v>
      </c>
    </row>
    <row r="21" spans="1:3">
      <c t="s" s="3" r="A21">
        <v>89</v>
      </c>
    </row>
    <row r="22" spans="1:3">
      <c t="s" s="4" r="A22">
        <v>90</v>
      </c>
      <c t="n" s="5" r="B22">
        <v>-1899</v>
      </c>
    </row>
    <row r="23" spans="1:3">
      <c t="s" s="4" r="A23">
        <v>91</v>
      </c>
      <c t="n" s="5" r="B23">
        <v>26500</v>
      </c>
      <c t="n" s="7" r="C23">
        <v>60000</v>
      </c>
    </row>
    <row r="24" spans="1:3">
      <c t="s" s="4" r="A24">
        <v>92</v>
      </c>
      <c t="n" s="5" r="B24">
        <v>175000</v>
      </c>
      <c t="n" s="5" r="C24">
        <v>25000</v>
      </c>
    </row>
    <row r="25" spans="1:3">
      <c t="s" s="4" r="A25">
        <v>93</v>
      </c>
      <c t="n" s="5" r="B25">
        <v>199601</v>
      </c>
      <c t="n" s="5" r="C25">
        <v>85000</v>
      </c>
    </row>
    <row r="26" spans="1:3">
      <c t="s" s="4" r="A26">
        <v>94</v>
      </c>
      <c t="n" s="5" r="B26">
        <v>18444</v>
      </c>
      <c t="n" s="5" r="C26">
        <v>-8507</v>
      </c>
    </row>
    <row r="27" spans="1:3">
      <c t="s" s="4" r="A27">
        <v>95</v>
      </c>
      <c t="n" s="5" r="B27">
        <v>2265</v>
      </c>
      <c t="n" s="5" r="C27">
        <v>18169</v>
      </c>
    </row>
    <row r="28" spans="1:3">
      <c t="s" s="4" r="A28">
        <v>96</v>
      </c>
      <c t="n" s="5" r="B28">
        <v>20709</v>
      </c>
      <c t="n" s="5" r="C28">
        <v>9662</v>
      </c>
    </row>
    <row r="29" spans="1:3">
      <c t="s" s="3" r="A29">
        <v>97</v>
      </c>
    </row>
    <row r="30" spans="1:3">
      <c t="s" s="4" r="A30">
        <v>98</v>
      </c>
      <c t="n" s="5" r="B30">
        <v>194415</v>
      </c>
      <c t="n" s="5" r="C30">
        <v>105350</v>
      </c>
    </row>
    <row r="31" spans="1:3">
      <c t="s" s="4" r="A31">
        <v>99</v>
      </c>
      <c t="n" s="7" r="B31">
        <v>446606</v>
      </c>
      <c t="n" s="7" r="C31">
        <v>186653</v>
      </c>
    </row>
    <row r="32" spans="1:3">
      <c t="s" s="4" r="A32">
        <v>100</v>
      </c>
    </row>
    <row r="33" spans="1:3">
      <c t="s" s="3" r="A33">
        <v>101</v>
      </c>
    </row>
    <row r="34" spans="1:3">
      <c t="s" s="4" r="A34">
        <v>102</v>
      </c>
    </row>
    <row r="35" spans="1:3">
      <c t="s" s="4" r="A35">
        <v>103</v>
      </c>
      <c t="n" s="7" r="B35">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04</v>
      </c>
      <c t="s" s="2" r="B1">
        <v>53</v>
      </c>
    </row>
    <row r="2" spans="1:2">
      <c t="s" s="2" r="B2">
        <v>21</v>
      </c>
    </row>
    <row r="3" spans="1:2">
      <c t="s" s="3" r="A3">
        <v>105</v>
      </c>
    </row>
    <row r="4" spans="1:2">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08</v>
      </c>
      <c t="s" s="2" r="B1">
        <v>53</v>
      </c>
    </row>
    <row r="2" spans="1:2">
      <c t="s" s="2" r="B2">
        <v>21</v>
      </c>
    </row>
    <row r="3" spans="1:2">
      <c t="s" s="3" r="A3">
        <v>109</v>
      </c>
    </row>
    <row r="4" spans="1:2">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2</v>
      </c>
      <c t="s" s="2" r="B1">
        <v>53</v>
      </c>
    </row>
    <row r="2" spans="1:2">
      <c t="s" s="2" r="B2">
        <v>21</v>
      </c>
    </row>
    <row r="3" spans="1:2">
      <c t="s" s="3" r="A3">
        <v>105</v>
      </c>
    </row>
    <row r="4" spans="1:2">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15</v>
      </c>
      <c t="s" s="2" r="B1">
        <v>53</v>
      </c>
    </row>
    <row r="2" spans="1:2">
      <c t="s" s="2" r="B2">
        <v>21</v>
      </c>
    </row>
    <row r="3" spans="1:2">
      <c t="s" s="3" r="A3">
        <v>116</v>
      </c>
    </row>
    <row r="4" spans="1:2">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Organization</vt:lpstr>
      <vt:lpstr>Reverse Merger Accounting</vt:lpstr>
      <vt:lpstr>Basis of Presentation</vt:lpstr>
      <vt:lpstr>Summary of Significant Accounti</vt:lpstr>
      <vt:lpstr>Property and Equipment - Net</vt:lpstr>
      <vt:lpstr>Lease</vt:lpstr>
      <vt:lpstr>Common Stock</vt:lpstr>
      <vt:lpstr>Convertible Debt</vt:lpstr>
      <vt:lpstr>Related Party - Promissory Note</vt:lpstr>
      <vt:lpstr>Commitments and Contingencies</vt:lpstr>
      <vt:lpstr>Subsequent Events</vt:lpstr>
      <vt:lpstr>Summary of Significant Accoun17</vt:lpstr>
      <vt:lpstr>Summary of Significant Accoun18</vt:lpstr>
      <vt:lpstr>Property and Equipment - Net (T</vt:lpstr>
      <vt:lpstr>Convertible Debt (Tables)</vt:lpstr>
      <vt:lpstr>Related Party - Promissory No21</vt:lpstr>
      <vt:lpstr>Organization (Details)</vt:lpstr>
      <vt:lpstr>Summary of Significant Accoun23</vt:lpstr>
      <vt:lpstr>Summary of Significant Accoun24</vt:lpstr>
      <vt:lpstr>Property and Equipment - Net (D</vt:lpstr>
      <vt:lpstr>Property and Equipment - Net 26</vt:lpstr>
      <vt:lpstr>Lease (Details)</vt:lpstr>
      <vt:lpstr>Common Stock (Details)</vt:lpstr>
      <vt:lpstr>Convertible Debt (Details)</vt:lpstr>
      <vt:lpstr>Convertible Debt (Details Textu</vt:lpstr>
      <vt:lpstr>Related Party - Promissory No31</vt:lpstr>
      <vt:lpstr>Related Party - Promissory No32</vt:lpstr>
      <vt:lpstr>Related Party - Promissory No33</vt:lpstr>
      <vt:lpstr>Related Party - Promissory No34</vt:lpstr>
      <vt:lpstr>Related Party - Promissory No35</vt:lpstr>
      <vt:lpstr>Related Party - Promissory No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42:27Z</dcterms:created>
  <dcterms:modified xmlns:dcterms="http://purl.org/dc/terms/" xmlns:xsi="http://www.w3.org/2001/XMLSchema-instance" xsi:type="dcterms:W3CDTF">2015-08-19T13:42:27Z</dcterms:modified>
  <dc:title xmlns:dc="http://purl.org/dc/elements/1.1/">Untitled</dc:title>
  <dc:description xmlns:dc="http://purl.org/dc/elements/1.1/"/>
  <dc:subject xmlns:dc="http://purl.org/dc/elements/1.1/"/>
  <cp:keywords/>
  <cp:category/>
</cp:coreProperties>
</file>